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Merger with Home Treasure Finde" sheetId="9" state="visible" r:id="rId9"/>
    <sheet xmlns:r="http://schemas.openxmlformats.org/officeDocument/2006/relationships" name="Discontinued Operations" sheetId="10" state="visible" r:id="rId10"/>
    <sheet xmlns:r="http://schemas.openxmlformats.org/officeDocument/2006/relationships" name="Note Payable _ Related Party" sheetId="11" state="visible" r:id="rId11"/>
    <sheet xmlns:r="http://schemas.openxmlformats.org/officeDocument/2006/relationships" name="Mortgage Payable and Operating " sheetId="12" state="visible" r:id="rId12"/>
    <sheet xmlns:r="http://schemas.openxmlformats.org/officeDocument/2006/relationships" name="Other Related Party Transaction"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upplemental Cash Flow Informat" sheetId="18" state="visible" r:id="rId18"/>
    <sheet xmlns:r="http://schemas.openxmlformats.org/officeDocument/2006/relationships" name="Earnings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Merger with Home Treasure Fin_2" sheetId="22" state="visible" r:id="rId22"/>
    <sheet xmlns:r="http://schemas.openxmlformats.org/officeDocument/2006/relationships" name="Discontinued Operations (Tables" sheetId="23" state="visible" r:id="rId23"/>
    <sheet xmlns:r="http://schemas.openxmlformats.org/officeDocument/2006/relationships" name="Asset Retirement Obligations (T" sheetId="24" state="visible" r:id="rId24"/>
    <sheet xmlns:r="http://schemas.openxmlformats.org/officeDocument/2006/relationships" name="Income Taxes (Tables)" sheetId="25" state="visible" r:id="rId25"/>
    <sheet xmlns:r="http://schemas.openxmlformats.org/officeDocument/2006/relationships" name="Supplemental Cash Flow Inform_2" sheetId="26" state="visible" r:id="rId26"/>
    <sheet xmlns:r="http://schemas.openxmlformats.org/officeDocument/2006/relationships" name="Earnings (Loss) Per Share (Tabl" sheetId="27" state="visible" r:id="rId27"/>
    <sheet xmlns:r="http://schemas.openxmlformats.org/officeDocument/2006/relationships" name="Description of the Business (De" sheetId="28" state="visible" r:id="rId28"/>
    <sheet xmlns:r="http://schemas.openxmlformats.org/officeDocument/2006/relationships" name="Summary of Significant Accoun_3" sheetId="29" state="visible" r:id="rId29"/>
    <sheet xmlns:r="http://schemas.openxmlformats.org/officeDocument/2006/relationships" name="Merger with Home Treasure Fin_3" sheetId="30" state="visible" r:id="rId30"/>
    <sheet xmlns:r="http://schemas.openxmlformats.org/officeDocument/2006/relationships" name="Merger with Home Treasure Fin_4" sheetId="31" state="visible" r:id="rId31"/>
    <sheet xmlns:r="http://schemas.openxmlformats.org/officeDocument/2006/relationships" name="Merger with Home Treasure Fin_5"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Discontinued Operations (Deta_3" sheetId="35" state="visible" r:id="rId35"/>
    <sheet xmlns:r="http://schemas.openxmlformats.org/officeDocument/2006/relationships" name="Note Payable _ Related Party (D" sheetId="36" state="visible" r:id="rId36"/>
    <sheet xmlns:r="http://schemas.openxmlformats.org/officeDocument/2006/relationships" name="Mortgage Payable and Operatin_2" sheetId="37" state="visible" r:id="rId37"/>
    <sheet xmlns:r="http://schemas.openxmlformats.org/officeDocument/2006/relationships" name="Other Related Party Transacti_2" sheetId="38" state="visible" r:id="rId38"/>
    <sheet xmlns:r="http://schemas.openxmlformats.org/officeDocument/2006/relationships" name="Asset Retirement Obligations (D" sheetId="39" state="visible" r:id="rId39"/>
    <sheet xmlns:r="http://schemas.openxmlformats.org/officeDocument/2006/relationships" name="Asset Retirement Obligations _2" sheetId="40" state="visible" r:id="rId40"/>
    <sheet xmlns:r="http://schemas.openxmlformats.org/officeDocument/2006/relationships" name="Commitments and Contingencies ("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Textual)" sheetId="44" state="visible" r:id="rId44"/>
    <sheet xmlns:r="http://schemas.openxmlformats.org/officeDocument/2006/relationships" name="Equity (Details)" sheetId="45" state="visible" r:id="rId45"/>
    <sheet xmlns:r="http://schemas.openxmlformats.org/officeDocument/2006/relationships" name="Supplemental Cash Flow Inform_3" sheetId="46" state="visible" r:id="rId46"/>
    <sheet xmlns:r="http://schemas.openxmlformats.org/officeDocument/2006/relationships" name="Earnings (Loss) Per Share (Deta" sheetId="47" state="visible" r:id="rId47"/>
    <sheet xmlns:r="http://schemas.openxmlformats.org/officeDocument/2006/relationships" name="Earnings (Loss) Per Share (De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Dec. 15, 2020</t>
        </is>
      </c>
      <c r="D2" s="2" t="inlineStr">
        <is>
          <t>Jun. 28, 2019</t>
        </is>
      </c>
    </row>
    <row r="3">
      <c r="A3" s="3" t="inlineStr">
        <is>
          <t>Document And Entity Information</t>
        </is>
      </c>
    </row>
    <row r="4">
      <c r="A4" s="4" t="inlineStr">
        <is>
          <t>Entity Registrant Name</t>
        </is>
      </c>
      <c r="B4" s="4" t="inlineStr">
        <is>
          <t>Generation Hemp, Inc.</t>
        </is>
      </c>
    </row>
    <row r="5">
      <c r="A5" s="4" t="inlineStr">
        <is>
          <t>Entity Central Index Key</t>
        </is>
      </c>
      <c r="B5" s="4" t="inlineStr">
        <is>
          <t>0001527102</t>
        </is>
      </c>
    </row>
    <row r="6">
      <c r="A6" s="4" t="inlineStr">
        <is>
          <t>Amendment Flag</t>
        </is>
      </c>
      <c r="B6" s="4" t="inlineStr">
        <is>
          <t>false</t>
        </is>
      </c>
    </row>
    <row r="7">
      <c r="A7" s="4" t="inlineStr">
        <is>
          <t>Document Type</t>
        </is>
      </c>
      <c r="B7" s="4" t="inlineStr">
        <is>
          <t>10-K</t>
        </is>
      </c>
    </row>
    <row r="8">
      <c r="A8" s="4" t="inlineStr">
        <is>
          <t>Document Period End Date</t>
        </is>
      </c>
      <c r="B8" s="4" t="inlineStr">
        <is>
          <t>Dec. 31,
		2019</t>
        </is>
      </c>
    </row>
    <row r="9">
      <c r="A9" s="4" t="inlineStr">
        <is>
          <t>Document Fiscal Period Focus</t>
        </is>
      </c>
      <c r="B9" s="4" t="inlineStr">
        <is>
          <t>FY</t>
        </is>
      </c>
    </row>
    <row r="10">
      <c r="A10" s="4" t="inlineStr">
        <is>
          <t>Document Fiscal Year Focus</t>
        </is>
      </c>
      <c r="B10" s="4" t="inlineStr">
        <is>
          <t>2019</t>
        </is>
      </c>
    </row>
    <row r="11">
      <c r="A11" s="4" t="inlineStr">
        <is>
          <t>Entity Filer Category</t>
        </is>
      </c>
      <c r="B11" s="4" t="inlineStr">
        <is>
          <t>Non-accelerated Filer</t>
        </is>
      </c>
    </row>
    <row r="12">
      <c r="A12" s="4" t="inlineStr">
        <is>
          <t>Current Fiscal Year End Date</t>
        </is>
      </c>
      <c r="B12" s="4" t="inlineStr">
        <is>
          <t>--12-31</t>
        </is>
      </c>
    </row>
    <row r="13">
      <c r="A13" s="4" t="inlineStr">
        <is>
          <t>Entity Current Reporting Status</t>
        </is>
      </c>
      <c r="B13" s="4" t="inlineStr">
        <is>
          <t>No</t>
        </is>
      </c>
    </row>
    <row r="14">
      <c r="A14" s="4" t="inlineStr">
        <is>
          <t>Entity Shell Company</t>
        </is>
      </c>
      <c r="B14" s="4" t="inlineStr">
        <is>
          <t>false</t>
        </is>
      </c>
    </row>
    <row r="15">
      <c r="A15" s="4" t="inlineStr">
        <is>
          <t>Entity Well-known Seasoned Issuer</t>
        </is>
      </c>
      <c r="B15" s="4" t="inlineStr">
        <is>
          <t>No</t>
        </is>
      </c>
    </row>
    <row r="16">
      <c r="A16" s="4" t="inlineStr">
        <is>
          <t>Entity Voluntary Filers</t>
        </is>
      </c>
      <c r="B16" s="4" t="inlineStr">
        <is>
          <t>No</t>
        </is>
      </c>
    </row>
    <row r="17">
      <c r="A17" s="4" t="inlineStr">
        <is>
          <t>Entity Small Business</t>
        </is>
      </c>
      <c r="B17" s="4" t="inlineStr">
        <is>
          <t>true</t>
        </is>
      </c>
    </row>
    <row r="18">
      <c r="A18" s="4" t="inlineStr">
        <is>
          <t>Entity Interactive data current</t>
        </is>
      </c>
      <c r="B18" s="4" t="inlineStr">
        <is>
          <t>Yes</t>
        </is>
      </c>
    </row>
    <row r="19">
      <c r="A19" s="4" t="inlineStr">
        <is>
          <t>Entity File Number</t>
        </is>
      </c>
      <c r="B19" s="4" t="inlineStr">
        <is>
          <t>333-176154</t>
        </is>
      </c>
    </row>
    <row r="20">
      <c r="A20" s="4" t="inlineStr">
        <is>
          <t>Entity Emerging Growth Company</t>
        </is>
      </c>
      <c r="B20" s="4" t="inlineStr">
        <is>
          <t>false</t>
        </is>
      </c>
    </row>
    <row r="21">
      <c r="A21" s="4" t="inlineStr">
        <is>
          <t>Entity Public Float</t>
        </is>
      </c>
      <c r="D21" s="5" t="n">
        <v>435076</v>
      </c>
    </row>
    <row r="22">
      <c r="A22" s="4" t="inlineStr">
        <is>
          <t>Entity Common Stock, Shares Outstanding</t>
        </is>
      </c>
      <c r="C22" s="6" t="n">
        <v>17380317</v>
      </c>
    </row>
    <row r="23">
      <c r="A23" s="4" t="inlineStr">
        <is>
          <t>Entity Incorporation State Country Code</t>
        </is>
      </c>
      <c r="B23" s="4" t="inlineStr">
        <is>
          <t>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continued Operations</t>
        </is>
      </c>
      <c r="B1" s="2" t="inlineStr">
        <is>
          <t>12 Months Ended</t>
        </is>
      </c>
    </row>
    <row r="2">
      <c r="B2" s="2" t="inlineStr">
        <is>
          <t>Dec. 31, 2019</t>
        </is>
      </c>
    </row>
    <row r="3">
      <c r="A3" s="3" t="inlineStr">
        <is>
          <t>Accounting Policies [Abstract]</t>
        </is>
      </c>
    </row>
    <row r="4">
      <c r="A4" s="4" t="inlineStr">
        <is>
          <t>Discontinued Operations</t>
        </is>
      </c>
      <c r="B4" s="4" t="inlineStr">
        <is>
          <t>4. Discontinued
Operations In connection with the Transaction, management
determined to fully divest of EHR's oil and gas activities. These activities are presented as discontinued operations for
each of the periods presented and are being actively marketed for sale. The following is a summary of the carrying
amounts of major classes of assets and liabilities of the discontinued operations to assets and liabilities held for sale:
December 31,
2019 2018
Assets
Accounts receivable -
Current assets of discontinued operations held for sale $ 20,835 $ 437,125
Oil and Natural Gas Properties held for sale, at cost, using the successful efforts method 5,285,340 15,712,417
Accumulated DD&amp;A (4,089,179 ) (505,667 )
Total oil and gas properties, net of discontinued operations held for sale 1,196,161 15,206,750
Total assets of discontinued operations held for sale $ 1,216,996 $ 15,643,875
Liabilities
Accounts payable $ - $ 820,201
Deferred revenue - 1,076,390
Accrued liabilities 92,196 466,254
Asset retirement obligations 52,776 415,061
Revenue payable 70,609 1,459,050
Note payable 1,100,000 -
Current liabilities of discontinued operations held for sale 1,315,581 4,236,956
Senior subordinated convertible debenture - 400,000
Asset retirement obligations 119,657 957,270
Net deferred income tax liability - -
Long term liabilities of discontinued operations held for sale 119,657 1,357,270
Total liabilities of discontinued operations held for sale $ 1,435,238 $ 5,594,226 The following is a summary of the major
classes of line items constituting loss on discontinued operations shown in the consolidated statements of operations:
Year ended December 31,
2019 2018
Revenue
Oil and gas sales $ 485,655 $ 2,527,038
Overhead fees 31,000 144,000
Total revenue 516,655 2,671,038
Costs and Expenses
Lease operating expense 377,486 1,744,009
Exploration expense - 3,446
Depreciation, depletion &amp; amortization 82,300 470,445
Accretion 32,974 177,282
Gain on disposal of oil &amp; gas property interests (1,666,790 ) -
Impairment &amp; abandonment 3,730,678 89,411
Mergers &amp; acquisition costs 100,000 977,577
Total costs and expenses 2,656,648 3,462,170
Other income (1,176,390 ) -
Interest expense 41,250 -
Loss from discontinued operations $ (1,004,853 ) $ (791,132 ) San Andres Acquisition #2 – San Andres Acquisition
#3 – On November 5, 2018, the Company made an initial payment of $100,000 for an agreement
to acquire another 4,287 acres located in the San Andres oil play of the Permian Basin, adjacent to its existing leasehold position
in Cochran County, Texas. The anticipated closing would have been in January 2019. The Company elected not to complete this acquisition
because of market conditions. The initial payment was expensed in 2019 within the loss from discontinued operations in the consolidated
statements of operations. Disposal of Oil
&amp; Gas Property Interests On March 1, 2019, the Company
entered into a Termination, Repurchase and Release Agreement (the "Agreement") with LEP wherein the Company reassigned
a 52% working interest in the oil &amp; gas assets acquired in the San Andres Acquisition #1 back to LEP (with the Company continuing
to hold an 8% working interest in those assets) in exchange for the return and cancellation of 412,500 shares of the Company's
Series A Preferred Stock plus all accrued and unpaid dividends thereon and LEP's assumption of the Company's obligations
under its Senior Subordinated Debentures totaling $400,000. Operatorship of the oil &amp; gas assets was transferred by the Company
to LEP, and amounts owed by the Company to LEP and all trade payables associated with the assets were memorialized in the form
of a non-recourse promissory note totaling $1.1 million. The Company and LEP also entered into certain financial arrangements and
mutual releases in order to settle all existing disputes relating to the assets arising prior to the effective date. The promissory
note was due March 1, 2020, bore interest at 5% per annum and required no payments until maturity. The Company recognized a gain
on disposal of $1,666,790 within the loss from discontinued operations in the consolidated statements of operations. In June 2020,
the $1.1 million non-recourse promissory note and accrued interest thereon was settled upon LEP's foreclosure of the Company's
Gap Band property interest. Impairment of
Oil &amp; Gas Property Interests During the year ended December
31, 2019, the Company's oil and gas properties became impaired due to the market decline and the Company's determination
to exit the oil and gas business. The Company's interest in the San Andres Acquisition #1 was determined to be fully impaired
and its interest in the Gap Band property was determined to have a fair value of $1.2 million. Impairment expense totaling $3,730,678
was recorded within the loss from discontinued operations in the consolidated statements of operations to reduce the carrying values
of the Company's oil and gas property interests to their estimated fair values. The Company recorded no impairments or abandonments
of oil and gas properties during the year ended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12 Months Ended</t>
        </is>
      </c>
    </row>
    <row r="2">
      <c r="B2" s="2" t="inlineStr">
        <is>
          <t>Dec. 31, 2019</t>
        </is>
      </c>
    </row>
    <row r="3">
      <c r="A3" s="3" t="inlineStr">
        <is>
          <t>Related Party Transactions [Abstract]</t>
        </is>
      </c>
    </row>
    <row r="4">
      <c r="A4" s="4" t="inlineStr">
        <is>
          <t>Note Payable — Related Party</t>
        </is>
      </c>
      <c r="B4" s="4" t="inlineStr">
        <is>
          <t>5. Note Payable — Related Party Senior Secured Promissory
Note – On March 31, 2017, the Company entered into a subscription agreement under which
we issued a $3,000,000 10% Senior Secured Promissory Note with an initial maturity of September 1, 2017 to Satellite Overseas (Holdings)
Limited ("SOHL"), a stockholder of the Company's common shares. The Senior Secured Promissory Note was funded
through three equal monthly draws of $1 million made in April, May, and June 2017. Upon maturity, at the option of the holder,
the Senior Secured Promissory Note may either become due and payable or convert into shares of common stock at 75% of the share
price in a qualified equity offering. Upon an occurrence of an event of default, the interest rate of the Senior Secured Promissory
Note escalates to 12%. The Senior Secured Promissory Note is secured, pursuant to a deed of trust, by a first priority security
interest in a 50% working interest in the profits from all oil and gas produced from the Gap Band 2-H well in Karnes County, Texas. The Company and SOHL agreed to nine interim
extensions of the maturity date. As extended, the maturity date was April 30, 2020. The note is currently past due. The contingent put option in the Senior
Secured Promissory Note is an embedded derivative that is recorded at fair value. The fair value calculation includes Level 3 inputs
including the estimated fair value of the Company's common stock and assumptions regarding the probability that the contingent
put will be exercised. Management determined that the probability that the convertible note will be settled in shares was near
zero at inception and has remained near zero during the term of the promissory note. The holder has indicated to the Company that
they do not intend to exercise the conversion option. Therefore, the Company concluded that the fair value of the embedded derivative
was near zero throughout the term of the convertible note. The provision in the Senior Secured Promissory
Note for escalation of interest rates from 10% to 12% is also an embedded derivative that must be recorded at fair value as the
escalation of the interest rate is based on factors other than credit risk. The fair value of this derivative is not material because
there has not been an escalation of the interest rate on the Senior Secured Promissory Note during the term of the note, the Company
has been able to extend the maturity of the Note and any potential escalation of the interest rate would be immaterial to the financial
statements. Accrued interest and fees on the Senior
Secured Promissory Note were $247,500 and $97,500 at December 31, 2019 and 2018, respectively. Senior Subordinated
Debentures – On October 10, 2018, the Company issued Senior Subordinated Debentures
totaling $400,000 with certain investors. The term of the debentures was 36 months with 10% interest per annum payable quarterly.
The Senior Subordinated Debentures were extinguished in March 2019 as part of the disposal of oil &amp; gas property interests
(see Note 4). Convertible Promissory
Note – In October 2019, HTF issued a convertible promissory note to EHR in exchange for
EHR's payment of HTF's accounts payable and Transaction expenses. The convertible promissory note bears interest at
4% per annum and matures on November 1, 2021. Commencing 180 days subsequent to the date of the convertible promissory note, any
portion or all of the principal and accrued interest payable is convertible by the holder at any time prior to payment into the
common stock of the Company at a rate of $0.352 of principal and/or interest per share. EHR
distributed the convertible promissory note receivable to its shareholders prior to consummation of the Transaction. The outstanding
balance owed by the Company under this convertible promissory note at December 31, 2019 was $208,8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Payable and Operating Lease</t>
        </is>
      </c>
      <c r="B1" s="2" t="inlineStr">
        <is>
          <t>12 Months Ended</t>
        </is>
      </c>
    </row>
    <row r="2">
      <c r="B2" s="2" t="inlineStr">
        <is>
          <t>Dec. 31, 2019</t>
        </is>
      </c>
    </row>
    <row r="3">
      <c r="A3" s="3" t="inlineStr">
        <is>
          <t>Debt Disclosure [Abstract]</t>
        </is>
      </c>
    </row>
    <row r="4">
      <c r="A4" s="4" t="inlineStr">
        <is>
          <t>Mortgage Payable and Operating Lease</t>
        </is>
      </c>
      <c r="B4" s="4" t="inlineStr">
        <is>
          <t>6. Mortgage Payable and Operating Lease The
Company is obligated under a mortgage payable, dated September 15, 2014 and as amended October 1, 2019, secured by its warehouse
property located in Denver, Colorado. The note provides for a 25 year amortization period and an initial interest rate of 9% annually.
As amended, the note matured on July 15, 2020 but was extended under terms of the amendment to January 15, 2021 after payment by
the Company of a extension fee of 1% of the then outstanding principal. The rate during this first extension period is 10% annually
and the monthly payment is $5,590.11. The maturity date may be subsequently extended at the Company's option to July 15,
2021 after payment again of a extension fee of 1% of the then outstanding principal. The interest rate will increase to 11% annually
if this extension is made. As
of December 31, 2019, the balance of the mortgage payable was $626,086 and the present maturity is January 15, 2021. The
Company leases the Denver warehouse property to a tenant under an operating leases expiring June 30, 2021 for a monthly rent of
$7,500. The lease requires the tenant reimburse us for property taxes and insurance and maintains the interior and exterior of
the warehouse (except for the roof). Minimum future rents for 2020 are $90,000 and for 2021 are $4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19</t>
        </is>
      </c>
    </row>
    <row r="3">
      <c r="A3" s="3" t="inlineStr">
        <is>
          <t>Related Party Transactions [Abstract]</t>
        </is>
      </c>
    </row>
    <row r="4">
      <c r="A4" s="4" t="inlineStr">
        <is>
          <t>Other Related Party Transactions</t>
        </is>
      </c>
      <c r="B4" s="4" t="inlineStr">
        <is>
          <t>7. Other Related Party Transactions The Company had a previous business relationship
with Pilatus Hunter, LLC, ("Pilatus Hunter"), a company owned by the Company's CEO. Pilatus Hunter provides private
air travel services, which began in September 2016. Pilatus Hunter was paid or advanced $137,151 for services during the year ended
December 31, 2018. No amounts were paid or advanced during the year ended December 31, 2019. At December 31, 2018, accounts receivable
– related parties included $54,305 due from Pilatus Hunter. There were no amounts receivable or payable to Pilatus Hunter
at December 31, 2019. Before completion of the Transaction, the
Company had balances due from employees from time to time in the normal course of business. At December 31, 2018, accounts receivable
from employees totaled $5,377. No amounts were due from employees at December 31, 2019. In 2019, our CEO advanced $370,770 under
a convertible note bearing interest at 10% per annum. This note, including accrued interest, was converted into 1,061,970 shares
of common stock on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19</t>
        </is>
      </c>
    </row>
    <row r="3">
      <c r="A3" s="3" t="inlineStr">
        <is>
          <t>Asset Retirement Obligations [Abstract]</t>
        </is>
      </c>
    </row>
    <row r="4">
      <c r="A4" s="4" t="inlineStr">
        <is>
          <t>Asset Retirement Obligations</t>
        </is>
      </c>
      <c r="B4" s="4" t="inlineStr">
        <is>
          <t>8. Asset Retirement Obligations Total asset retirement obligations ("ARO")
consist of amounts for future plugging and abandonment liabilities on our wellbores and facilities based on third-party estimates
of such costs, adjusted for inflation at a rate of 2%. These values are discounted to present value using our credit-adjusted risk-free
rate of 10% per annum. The following table summarizes the changes in ARO included in discontinured obligations:
Balance at January 1, 2018 $ 1,195,049
Accretion expense 177,282
Balance at December 31, 2018 1,372,331
Disposal of oil &amp; gas property interests (1,232,872 )
Accretion expense 32,974
Balance at December 31, 2019 $ 172,4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9. Commitments and Contingencies Leases – On March 31, 2019, the Company abandoned its office lease. The right of use asset on the balance
sheet at this date was fully impaired. The Company recognized impairment expense totaling $247,574 for this abandonment. This office lease required monthly payments
of $10,802 until its expiration on May 31, 2021. No rent payments have been made since abandonment. The lessor has made a claim
for rent and the Company has made a counterclaim due to the premises being uninhabitable due to the actions of other tenants located
on the floor. At December 31, 2019, the Company had accrued unpaid rent totaling $244,202. The discount rate used in computing
the lease obligation was 10%. Rent expense for 2019 and 2018 totaled
$64,323 and $214,411, respectively. Litigation –
From time to time, we are subject to various litigation and other claims in the normal course
of business. Below is a discussion of two specific matters. We cannot estimate the ultimate outcome of these matters. JDONE, LLC v. Grand
Traverse Holdings, LLC and John Gallegos, Denver District Court Case No. 2019CV33723 JDONE is a wholly owned subsidiary of the Company and landlord
of a commercial warehouse building ("the Property") that was leased to Grand Traverse on December 31, 2018 for a term
of 61 months, with a personal guaranty from Defendant John Gallegos. On April 12, 2019, Grand Traverse presented JDONE with a forged,
signed copy of the draft early termination amendment that JDONE had previously rejected. JDONE has suffered damages due to Defendant's
misconduct of approximately $823,504 plus interest and attorney's fees. A court ordered mediation was held in May 2020 without
success. All material defendant motions have been denied by the court. The case is set for jury trial in calendar year 2021. KBSIII Tower at Lake Carolyn, LLC and Prime US-Tower at Lake
Carolyn, LLC (collectively – "KBSIII") vs. Energy Hunter Resources, Inc. Plaintiff/Counterdefendant KBSIII is seeking lost rent on office
space for periods after EHR vacated office premises located in Las Colinas, Texas. EHR has filed a counter suit alleging specific
damages due to uninhabitable premises of the office space due to the intolerable conduct of other tenants located on the same floor.
Discovery in the case is complete. The case has not been set for trial. Environmental Remediation Various federal, state, and local laws and regulations covering the discharge of materials
into the environment, or otherwise relating to the protection of the environment, may affect the Company's operations and
the costs of its crude oil and gas exploration, development, and production operations. The Company does not anticipate that it
will be required in the near future to expend significant amounts due to environmental laws and regulations, and accordingly no
reserves have been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0. Income Taxes No amounts were recorded for income tax
expense during the years ended December 31, 2019 or 2018. A reconciliation of the expected statutory
federal tax and the total income tax expense from continuing operations was as follows:
Year Ended December 31,
2019 2018
Federal statutory rate $ (1,494,404 ) $ (898,842 )
State income taxes, net (229,304 ) -
Change in valuation allowance 792,853 896,528
Other, net 930,855 2,314
Total income tax expense $ - $ - The tax effect of temporary differences
that gave rise to significant components of deferred tax assets and liabilities consisted of the following:
December 31,
2019 2018
Assets:
Net operating loss carryforwards $ 1,388,111 $ 2,234,623
Property and equipment 76,340
Liabilities:
Other (310,482 ) (287,801 )
Subtotal 1,153,969 1,946,822
Valuation allowance (1,153,969 ) (1,946,822 )
Net deferred tax asset (liability) $ - $ - The Company has federal net operating loss
("NOL") carryforwards of approximately $6.6 million at December 31, 2019, of which about $106,000 begin to expire in
2036 and the remainder have no expiration. The Company estimates that approximately
$4.4 million of its NOL carry-forwards are subject to annual limitations under Internal Revenue Code Section 382 as a result of
ownership changes at various times including in the Transaction. The Company estimates that approximately $125,000 of these NOL
carry-forwards may be utilized annually because of the impact of the Section 382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19</t>
        </is>
      </c>
    </row>
    <row r="3">
      <c r="A3" s="3" t="inlineStr">
        <is>
          <t>Equity [Abstract]</t>
        </is>
      </c>
    </row>
    <row r="4">
      <c r="A4" s="4" t="inlineStr">
        <is>
          <t>Equity</t>
        </is>
      </c>
      <c r="B4" s="4" t="inlineStr">
        <is>
          <t xml:space="preserve">11. Equity Common Stock Issued
for VCAB Acquisition - Common Stock Issued in Private Placement EHR Series A Redeemable
Preferred Stock – On December 1, 2017, EHR designated 500,000 shares of Series A 6.00%
Perpetual Redeemable Convertible Preferred Stock (the "EHR Series A Preferred Shares"). Of the 500,000 EHR Series A
Preferred Shares, (i) 412,500 shares were issued to LEP in the San Andres Acquisition #1 and (ii) 87,500 shares were reserved for
the payment of dividends in kind. All of the EHR Series A Preferred Shares had a stated value of $20.00 per share. The EHR Series
A Preferred Shares contained a substantive conversion option, were not mandatorily redeemable and converted into a fixed number
of common shares. As of December 31, 2018, there were 412,500 EHR Series A Preferred Shares outstanding. Pursuant to the Certificate of Designation
for the EHR Series A Preferred Shares (the "Certificate of Designations") each EHR Series A Preferred Share was convertible
at any time, at the option of the Holder into one share of EHR common stock. If not converted sooner, the Company had the right
to repurchase all or any portion of the then outstanding shares of EHR Series A Preferred Shares at a price, in cash, equal to
the stated value per share, plus all accrued but unpaid dividends thereon to the date of payment, (i) at any time following the
one-year anniversary of the original issue date, or (ii) if (A) the average closing bid price of the corporation's common
stock shall have equaled or exceeded 125% of the stated value for the immediately preceding 20 trading days and (B) the shares
of common stock issuable upon conversion. This conversion option was considered clearly and closely related to the EHR Series A
Preferred Stock host contract and therefore did not require bifurcation. Dividends on the EHR Series A Preferred
Shares were payable quarterly at the Company's election in cash, EHR Series A Preferred shares or a combination of cash and
shares at an annual dividend rate of 6.00%. The EHR Series A Preferred Stock was presented as "mezzanine equity" in
the Company's consolidated balance sheets because it was mandatorily redeemable. On March 1, 2019, all outstanding shares
of the EHR Series A Preferred Stock and accrued dividends thereon were returned and cancelled in the disposal of oil &amp; gas
property interests. Refer to Note 4 for more discussion. EHR Series C Preferred
Stock In the third quarter of 2019, EHR raised $850,000 of
additional funding through the issuance of 34,000 shares of EHR Series C Preferred Stock. The EHR Series C Preferred Stock converted
into 2,414,773 shares of EHR's common stock upon completion of the Transaction. These common shares were initially accounted
for as noncontrolling interests in EHR. In
an exchange transaction effective November 27, 2019, the Company acquired these noncontrolling interests representing approximately
26% of the ownership of EHR through the issuance of 2,414,773 shares of Company common stock and 14,488,638 warrants for the purchase
of Company common stock. The warrants have an exercise price of $0.352 per share and expire on November 27, 2021. The warrants
may be redeemed beginning October 1, 2020 for $0.0001 per warrant at the Company's option with 30-days advanced notice should
the volume weighted average price exceed $1.00 for any five out of seven consecutive trading days with a minimum average daily
trading volume for such seven-day period of at least 25,000 shares of common stock. One-half of the warrants have a cashless exercise
feature. Series A Preferred Stock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19</t>
        </is>
      </c>
    </row>
    <row r="3">
      <c r="A3" s="3" t="inlineStr">
        <is>
          <t>Supplemental Cash Flow Elements [Abstract]</t>
        </is>
      </c>
    </row>
    <row r="4">
      <c r="A4" s="4" t="inlineStr">
        <is>
          <t>Supplemental Cash Flow Information</t>
        </is>
      </c>
      <c r="B4" s="4" t="inlineStr">
        <is>
          <t xml:space="preserve">12. Supplemental Cash Flow Information
Year ended December 31,
2019 2018
Cash paid for interest $ - $ -
Cash paid for taxes - -
Noncash investing and financing activities:
Initial recognition of right to use asset and lease liabilities 279,111 -
Right of use asset amortization 31,537 -
Apply deposit against lease liability 10,690 -
Recognition of noncontrolling interests in reverse merger 95,743 -
Conversion of Series C preferred stock into common stock 850,000 -
Acquisition of noncontrolling interests (114,022 )
Conversion of shareholder note to common stock 373,813 -
Distribution of promissory note to shareholders 208,099 -
Capital expenditures in accounts payable - 561,796
Accrual of preferred stock dividends - 513,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19</t>
        </is>
      </c>
    </row>
    <row r="3">
      <c r="A3" s="3" t="inlineStr">
        <is>
          <t>Earnings Per Share [Abstract]</t>
        </is>
      </c>
    </row>
    <row r="4">
      <c r="A4" s="4" t="inlineStr">
        <is>
          <t>Earnings (Loss) per Share</t>
        </is>
      </c>
      <c r="B4" s="4" t="inlineStr">
        <is>
          <t>13. Earnings (Loss) per Share The following table is a calculation of
the earnings (loss) per basic and diluted share:
Amounts attributable to Generation Hemp:
Numerator
Loss from continuing operations $ (7,102,542 ) $ (4,280,202 )
Less: Preferred stock dividends - (513,888 )
Net loss from continuing operations attributable to common stockholders (7,102,542 ) (4,794,090 )
Loss from discontinued operations (806,397 ) (791,132 )
Net loss attributable to common stockholders $ (7,908,939 ) $ (5,585,222 )
Denominator
Weighted average shares used to compute basic EPS 1,973,662 82,421
Dilutive effect of preferred stock - -
Weighted average shares used to compute diluted EPS 1,973,662 82,421
Earnings (loss) per share:
Loss from continuing operations - basic and diluted $ (3.60 ) $ (58.17 )
Loss from discontinued operations - basic and diluted $ (0.41 ) $ (9.60 )
Loss per share - basic and diluted $ (4.01 ) $ (67.76 ) The computation of diluted earnings per common share for the
year ended December 31, 2019 excludes (i) the assumed conversion of the Series A Preferred Stock and (ii) the effect of assumed
exercise of approximately 14,488,638 warrants, as their exercise price was greater than the average market value of our common
stock for the period, as these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101337</v>
      </c>
      <c r="C3" s="5" t="n">
        <v>426952</v>
      </c>
    </row>
    <row r="4">
      <c r="A4" s="4" t="inlineStr">
        <is>
          <t>Prepaid expenses</t>
        </is>
      </c>
      <c r="B4" s="4" t="inlineStr">
        <is>
          <t xml:space="preserve"> </t>
        </is>
      </c>
      <c r="C4" s="6" t="n">
        <v>188567</v>
      </c>
    </row>
    <row r="5">
      <c r="A5" s="4" t="inlineStr">
        <is>
          <t>Current assets of discontinued operations held for sale</t>
        </is>
      </c>
      <c r="B5" s="6" t="n">
        <v>20835</v>
      </c>
      <c r="C5" s="6" t="n">
        <v>437125</v>
      </c>
    </row>
    <row r="6">
      <c r="A6" s="4" t="inlineStr">
        <is>
          <t>Total Current Assets</t>
        </is>
      </c>
      <c r="B6" s="6" t="n">
        <v>122172</v>
      </c>
      <c r="C6" s="6" t="n">
        <v>1052644</v>
      </c>
    </row>
    <row r="7">
      <c r="A7" s="3" t="inlineStr">
        <is>
          <t>Property and Equipment</t>
        </is>
      </c>
    </row>
    <row r="8">
      <c r="A8" s="4" t="inlineStr">
        <is>
          <t>Property and equipment, other</t>
        </is>
      </c>
      <c r="B8" s="6" t="n">
        <v>1223353</v>
      </c>
      <c r="C8" s="6" t="n">
        <v>75269</v>
      </c>
    </row>
    <row r="9">
      <c r="A9" s="4" t="inlineStr">
        <is>
          <t>Accumulated depreciation</t>
        </is>
      </c>
      <c r="B9" s="6" t="n">
        <v>-32322</v>
      </c>
      <c r="C9" s="6" t="n">
        <v>-16713</v>
      </c>
    </row>
    <row r="10">
      <c r="A10" s="4" t="inlineStr">
        <is>
          <t>Total Property and Equipment, Net</t>
        </is>
      </c>
      <c r="B10" s="6" t="n">
        <v>1191031</v>
      </c>
      <c r="C10" s="6" t="n">
        <v>58556</v>
      </c>
    </row>
    <row r="11">
      <c r="A11" s="4" t="inlineStr">
        <is>
          <t>Noncurrent assets of discontinued operations held for sale</t>
        </is>
      </c>
      <c r="B11" s="6" t="n">
        <v>1196161</v>
      </c>
      <c r="C11" s="6" t="n">
        <v>15206750</v>
      </c>
    </row>
    <row r="12">
      <c r="A12" s="4" t="inlineStr">
        <is>
          <t>Deposits</t>
        </is>
      </c>
      <c r="B12" s="4" t="inlineStr">
        <is>
          <t xml:space="preserve"> </t>
        </is>
      </c>
      <c r="C12" s="6" t="n">
        <v>10690</v>
      </c>
    </row>
    <row r="13">
      <c r="A13" s="4" t="inlineStr">
        <is>
          <t>Investment in common stock, at cost</t>
        </is>
      </c>
      <c r="B13" s="6" t="n">
        <v>32959</v>
      </c>
      <c r="C13" s="6" t="n">
        <v>250000</v>
      </c>
    </row>
    <row r="14">
      <c r="A14" s="4" t="inlineStr">
        <is>
          <t>Total Assets</t>
        </is>
      </c>
      <c r="B14" s="6" t="n">
        <v>2542323</v>
      </c>
      <c r="C14" s="6" t="n">
        <v>16578640</v>
      </c>
    </row>
    <row r="15">
      <c r="A15" s="3" t="inlineStr">
        <is>
          <t>Current Liabilities</t>
        </is>
      </c>
    </row>
    <row r="16">
      <c r="A16" s="4" t="inlineStr">
        <is>
          <t>Accounts payable</t>
        </is>
      </c>
      <c r="B16" s="6" t="n">
        <v>685692</v>
      </c>
      <c r="C16" s="6" t="n">
        <v>814506</v>
      </c>
    </row>
    <row r="17">
      <c r="A17" s="4" t="inlineStr">
        <is>
          <t>Accrued liabilities</t>
        </is>
      </c>
      <c r="B17" s="6" t="n">
        <v>269410</v>
      </c>
      <c r="C17" s="4" t="inlineStr">
        <is>
          <t xml:space="preserve"> </t>
        </is>
      </c>
    </row>
    <row r="18">
      <c r="A18" s="4" t="inlineStr">
        <is>
          <t>Accrued interest - related party</t>
        </is>
      </c>
      <c r="B18" s="6" t="n">
        <v>247500</v>
      </c>
      <c r="C18" s="6" t="n">
        <v>97500</v>
      </c>
    </row>
    <row r="19">
      <c r="A19" s="4" t="inlineStr">
        <is>
          <t>Senior secured promissory note – related party</t>
        </is>
      </c>
      <c r="B19" s="6" t="n">
        <v>1500000</v>
      </c>
      <c r="C19" s="6" t="n">
        <v>1500000</v>
      </c>
    </row>
    <row r="20">
      <c r="A20" s="4" t="inlineStr">
        <is>
          <t>Convertible note payable – related party</t>
        </is>
      </c>
      <c r="B20" s="6" t="n">
        <v>208874</v>
      </c>
      <c r="C20" s="4" t="inlineStr">
        <is>
          <t xml:space="preserve"> </t>
        </is>
      </c>
    </row>
    <row r="21">
      <c r="A21" s="4" t="inlineStr">
        <is>
          <t>Current liabilities of discontinued operations held for sale</t>
        </is>
      </c>
      <c r="B21" s="6" t="n">
        <v>1315581</v>
      </c>
      <c r="C21" s="6" t="n">
        <v>4236956</v>
      </c>
    </row>
    <row r="22">
      <c r="A22" s="4" t="inlineStr">
        <is>
          <t>Mortgage payable</t>
        </is>
      </c>
      <c r="B22" s="6" t="n">
        <v>626086</v>
      </c>
      <c r="C22" s="4" t="inlineStr">
        <is>
          <t xml:space="preserve"> </t>
        </is>
      </c>
    </row>
    <row r="23">
      <c r="A23" s="4" t="inlineStr">
        <is>
          <t>Total Current Liabilities</t>
        </is>
      </c>
      <c r="B23" s="6" t="n">
        <v>4853143</v>
      </c>
      <c r="C23" s="6" t="n">
        <v>6648962</v>
      </c>
    </row>
    <row r="24">
      <c r="A24" s="4" t="inlineStr">
        <is>
          <t>Lease liability</t>
        </is>
      </c>
      <c r="B24" s="6" t="n">
        <v>44333</v>
      </c>
      <c r="C24" s="4" t="inlineStr">
        <is>
          <t xml:space="preserve"> </t>
        </is>
      </c>
    </row>
    <row r="25">
      <c r="A25" s="4" t="inlineStr">
        <is>
          <t>Long term liabilities of discontinued operations held for sale</t>
        </is>
      </c>
      <c r="B25" s="6" t="n">
        <v>119657</v>
      </c>
      <c r="C25" s="6" t="n">
        <v>1357270</v>
      </c>
    </row>
    <row r="26">
      <c r="A26" s="4" t="inlineStr">
        <is>
          <t>Total Liabilities</t>
        </is>
      </c>
      <c r="B26" s="6" t="n">
        <v>5017133</v>
      </c>
      <c r="C26" s="6" t="n">
        <v>8006232</v>
      </c>
    </row>
    <row r="27">
      <c r="A27" s="4" t="inlineStr">
        <is>
          <t>Commitments and Contingencies</t>
        </is>
      </c>
      <c r="B27" s="4" t="inlineStr">
        <is>
          <t xml:space="preserve"> </t>
        </is>
      </c>
      <c r="C27" s="4" t="inlineStr">
        <is>
          <t xml:space="preserve"> </t>
        </is>
      </c>
    </row>
    <row r="28">
      <c r="A28" s="4" t="inlineStr">
        <is>
          <t>EHR Series A Redeemable Preferred stock, $0.0001 par value, 500,000 shares authorized, 412,500 shares issued and outstanding at December 31, 2018</t>
        </is>
      </c>
      <c r="B28" s="4" t="inlineStr">
        <is>
          <t xml:space="preserve"> </t>
        </is>
      </c>
      <c r="C28" s="6" t="n">
        <v>9118691</v>
      </c>
    </row>
    <row r="29">
      <c r="A29" s="3" t="inlineStr">
        <is>
          <t>Equity (Deficit)</t>
        </is>
      </c>
    </row>
    <row r="30">
      <c r="A30" s="4" t="inlineStr">
        <is>
          <t>Series A preferred stock, no par value; $1.00 stated value; 6,500,000 shares authorized, 6,328,948 shares issued and outstanding at December 31, 2019 and 2018, respectively</t>
        </is>
      </c>
      <c r="B30" s="6" t="n">
        <v>4975503</v>
      </c>
      <c r="C30" s="6" t="n">
        <v>4975503</v>
      </c>
    </row>
    <row r="31">
      <c r="A31" s="4" t="inlineStr">
        <is>
          <t>Common stock, no par value; 100,000,000 shares authorized, 17,130,317 and 418,342 shares issued and outstanding at December 31, 2019 and 2018, respectively</t>
        </is>
      </c>
      <c r="B31" s="6" t="n">
        <v>6029328</v>
      </c>
      <c r="C31" s="6" t="n">
        <v>889697</v>
      </c>
    </row>
    <row r="32">
      <c r="A32" s="4" t="inlineStr">
        <is>
          <t>Common stock warrants</t>
        </is>
      </c>
      <c r="B32" s="6" t="n">
        <v>3426946</v>
      </c>
      <c r="C32" s="4" t="inlineStr">
        <is>
          <t xml:space="preserve"> </t>
        </is>
      </c>
    </row>
    <row r="33">
      <c r="A33" s="4" t="inlineStr">
        <is>
          <t>Accumulated deficit</t>
        </is>
      </c>
      <c r="B33" s="6" t="n">
        <v>-16722036</v>
      </c>
      <c r="C33" s="6" t="n">
        <v>-6411483</v>
      </c>
    </row>
    <row r="34">
      <c r="A34" s="4" t="inlineStr">
        <is>
          <t>Generation Hemp equity</t>
        </is>
      </c>
      <c r="B34" s="6" t="n">
        <v>-2290259</v>
      </c>
      <c r="C34" s="6" t="n">
        <v>-546283</v>
      </c>
    </row>
    <row r="35">
      <c r="A35" s="4" t="inlineStr">
        <is>
          <t>Noncontrolling interest</t>
        </is>
      </c>
      <c r="B35" s="6" t="n">
        <v>-184551</v>
      </c>
      <c r="C35" s="4" t="inlineStr">
        <is>
          <t xml:space="preserve"> </t>
        </is>
      </c>
    </row>
    <row r="36">
      <c r="A36" s="4" t="inlineStr">
        <is>
          <t>Total Equity (Deficit)</t>
        </is>
      </c>
      <c r="B36" s="6" t="n">
        <v>-2474810</v>
      </c>
      <c r="C36" s="6" t="n">
        <v>-546283</v>
      </c>
    </row>
    <row r="37">
      <c r="A37" s="4" t="inlineStr">
        <is>
          <t>Total Liabilities and Equity (Deficit)</t>
        </is>
      </c>
      <c r="B37" s="5" t="n">
        <v>2542323</v>
      </c>
      <c r="C37" s="5" t="n">
        <v>16578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14. Subsequent Events Issuances of Common Stock Response
to the Coronavirus Disease 2019 (COVID-19) Pandemic on Our Business— Our business,
results of operations and financial condition were adversely affected by the COVID-19 pandemic, especially beginning in mid-March,
and such impact has materially worsened to date in the second quarter. The COVID-19 pandemic and measures taken to contain it have
subjected our business, results of operations, financial condition, stock price and liquidity to a number of material risks and
uncertainties, all of which may continue or worsen. The extent
of the potential effect of the COVID-19 pandemic will depend on future actions and outcomes, which are highly uncertain and cannot
be predicted with confidence, including the scope, severity and duration of the outbreak, the short-term and long-term economic
impact of the outbreak (including the effect on consumer discretionary spending and our employees in the markets in which we operate),
the actions taken to mitigate the impact of the virus, and the pace of economic and financial market recovery when the COVID-19
pandemic subsides, among others. Paycheck Protection Program Loan PPP loan recipients may be eligible to have their loans forgiven
if the funds were used for eligible expenses over the eight-week coverage period commencing when the loan was originally disbursed.
The amount of forgiveness may be reduced if the percentage of eligible expenses attributed to nonpayroll expenses exceeds 25% of
the loan, if employee headcount decreases, or compensation decreases by more than 25% for each employee making less than $100,000
per year, unless the reduced headcount or compensation levels are restored by June 30, 2020. On April 29, 2020, Generation Hemp, Inc. received disbursement
of an approved PPP loan in the amount of $25,200. The company anticipates that this entire disbursement amount will be forgiven
under the current program requirements for forgiveness eligibility. Disposal of Gap Band Property Interest – Subordinated Promissory Note— Pending Acquisition of Halcyon Thruput, LL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acquisition of EHR by HTF has been accounted for as a reverse
merger. Under this method of accounting, EHR is treated as the acquirer, and HTF is treated as the acquired party. Therefore, the
consolidated financial statements presented are those of EHR prior to the closing date as the Company's predecessor entity
and of the Company subsequent to the closing date. The financial statements reflect the Transaction as the equivalent of the issuance
of stock by EHR for the net monetary assets of HTF. The accounting for the Transaction did not affect the carrying values of the
assets and liabilities of EHR. Stockholders' deficit of the accounting
acquirer, EHR, has been retroactively restated for the equivalent number of shares issued to the accounting acquirer. Similarly,
shares outstanding and earnings per share have also been also retroactively restated based on the equivalent number of shares issued
to the accounting acquirer. The financial statements have been prepared
in accordance with accounting principles generally accepted in the United States of America ("GAAP").</t>
        </is>
      </c>
    </row>
    <row r="5">
      <c r="A5" s="4" t="inlineStr">
        <is>
          <t>Principles of Consolidation</t>
        </is>
      </c>
      <c r="B5" s="4" t="inlineStr">
        <is>
          <t>Principles of
Consolidation The consolidated financial statements comprise
the financial statements of the Company, its wholly-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is>
      </c>
    </row>
    <row r="6">
      <c r="A6" s="4" t="inlineStr">
        <is>
          <t>Business Combinations</t>
        </is>
      </c>
      <c r="B6" s="4" t="inlineStr">
        <is>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Determining the fair value of assets acquired and liabilities
assumed involves the use of significant estimates and assumptions. The excess of purchase price over the fair value amounts assigned
to the assets acquired and liabilities assumed represents the goodwill amount resulting from the acquisition.</t>
        </is>
      </c>
    </row>
    <row r="7">
      <c r="A7" s="4" t="inlineStr">
        <is>
          <t>Use of Estimates</t>
        </is>
      </c>
      <c r="B7"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the (i) impairment of long-lived assets and goodwill, (ii) valuation allowances
for deferred income tax assets, (iii) oil and gas reserves and (iv) estimates of accrued liabilities. Actual results could differ
from those estimates.</t>
        </is>
      </c>
    </row>
    <row r="8">
      <c r="A8" s="4" t="inlineStr">
        <is>
          <t>Cash</t>
        </is>
      </c>
      <c r="B8" s="4" t="inlineStr">
        <is>
          <t>Cash – The Company maintains its deposits of cash in financial institutions, which may at times exceed
amounts covered by insurance provided by the U.S. Federal Deposit Insurance Corporation ("FDIC"). The Company has not
experienced any losses related to amounts in excess of FDIC limits.</t>
        </is>
      </c>
    </row>
    <row r="9">
      <c r="A9" s="4" t="inlineStr">
        <is>
          <t>Accounts Receivable</t>
        </is>
      </c>
      <c r="B9" s="4" t="inlineStr">
        <is>
          <t>Accounts Receivable
– Accounts receivable consists primarily of accrued oil and gas production receivables and
joint interest receivables from outside working interest owners. Management routinely assesses accounts receivable balances to
determine their collectability and accrues an allowance for uncollectible receivables, when, based on the judgment of management,
it is probable that a receivable will not be collected.</t>
        </is>
      </c>
    </row>
    <row r="10">
      <c r="A10" s="4" t="inlineStr">
        <is>
          <t>Investment in Common Stock</t>
        </is>
      </c>
      <c r="B10" s="4" t="inlineStr">
        <is>
          <t>Investment in Common
Stock – For periods before March 2019, the investment in common stock did not have readily
determinable fair value. The Company held less than a 20% voting interest and therefore the investment was accounted for at cost.
The investment was reviewed for impairment when factors indicate that a decrease in value of the investment is other than temporary.
As of December 31, 2018, there were no factors indicating other than temporary impairments of the Company's investment. In February 2019, the investee was acquired
by a public company whose common stock has a readily determinable market value. As such, the Company began accounting for the investment
in common stock at its fair value with unrealized gains and losses included in income. The Company recognized an unrealized loss
of $217,041 in 2019.</t>
        </is>
      </c>
    </row>
    <row r="11">
      <c r="A11" s="4" t="inlineStr">
        <is>
          <t>Property and Equipment</t>
        </is>
      </c>
      <c r="B11" s="4" t="inlineStr">
        <is>
          <t>Property and Equipment
- p roperty
and equipment consists of a warehouse, computer equipment, office furniture and fixtures, recorded at cost and depreciated using
the straight-line method. The warehouse is depreciated over a useful life of 30 years. The remaining items are depreciated over
a range of three to five years. Upon disposition, the cost and accumulated depreciation are removed and any gain or loss on the
disposal is reflected in the statements of operations.</t>
        </is>
      </c>
    </row>
    <row r="12">
      <c r="A12" s="4" t="inlineStr">
        <is>
          <t>Oil and Gas Properties</t>
        </is>
      </c>
      <c r="B12" s="4" t="inlineStr">
        <is>
          <t>Oil and Gas Properties
– The Company follows the successful efforts method of accounting for its oil and gas
properties. Costs to acquire mineral interests in oil and gas properties and to drill and equip new development wells and related
asset retirement costs are capitalized. Costs to acquire mineral interests and drill exploratory wells are also capitalized pending
determination of whether the wells have proved reserves or not. These capitalized costs are amortized using the unit-of-production
method based on estimated proved reserves. Proceeds from sale of properties are generally credited to property costs, and a gain
or loss is recognized when a significant portion of an amortization base is sold or abandoned. Exploration costs, including geological and
geophysical expenses and delay rentals, are charged to expense as incurred. Exploratory drilling costs, including the cost of stratigraphic
test wells, are initially capitalized but are charged to exploration expense if the well is determined to be nonproductive at that
time. The determination of an exploratory well's ability to produce must be made within one year from the completion of drilling
activities. The acquisition costs of unproved acreage are initially capitalized and carried at cost, net of accumulated impairment
provisions, until such leases are transferred to proved properties or charged to exploration expense as impairments of unproved
properties. The Company computes its provision for depreciation,
depletion &amp; amortization ("DD&amp;A") on its proved producing properties under the unit-of-production method. Acquisition
costs of proved properties are depleted based on total proved reserves while well costs are depleted based on proved developed
reserves. Reserve estimates are expected to have a significant impact on the DD&amp;A rate. The Company reviews its unproved oil and gas
properties at least annually to determine if there has been impairment. To the extent that the carrying cost of a property exceeds
its estimated fair value, the Company makes a provision for impairment that is recorded in the statement of operations. When circumstances indicate that the carrying
value of proved oil and gas properties may not be recoverable, the Company compares capitalized costs to the expected undiscounted
pre-tax future cash flows for the associated assets grouped at the lowest level for which identifiable cash flows are independent
of cash flows of other assets. If the expected undiscounted pre-tax future cash flows, based on estimates of future oil and gas
prices, operating costs, anticipated production from proved reserves and other relevant data, are lower than the capitalized cost,
the capitalized cost is reduced to fair value. Fair value is generally estimated using the income approach described in the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These fair value measurements
are classified as Level 3 in the fair value hierarchy.</t>
        </is>
      </c>
    </row>
    <row r="13">
      <c r="A13" s="4" t="inlineStr">
        <is>
          <t>Asset Retirement Obligations</t>
        </is>
      </c>
      <c r="B13" s="4" t="inlineStr">
        <is>
          <t>Asset Retirement
Obligations – The Company records a liability for the plugging, abandonment and remediation
of its properties at the end of their productive lives. The Company computes the liability for asset retirement obligations by
calculating the present value of estimated future cash flows related to each property. This requires the Company to use significant
assumptions, including current estimates of plugging and abandonment costs, annual inflation of these costs, the productive lives
of wells and its risk-adjusted interest rate. Changes in any of these assumptions can result in significant revisions to the estimated
asset retirement obligations. Asset retirement obligations are recorded
as a liability at their estimated present value at the asset's inception, with an offsetting increase to producing properties
in the accompanying balance sheet which is amortized to expense on a unit-of-production basis. Periodic accretion of the discount
on asset retirement obligations is recorded as expense.</t>
        </is>
      </c>
    </row>
    <row r="14">
      <c r="A14" s="4" t="inlineStr">
        <is>
          <t>Noncontrolling Interest</t>
        </is>
      </c>
      <c r="B14" s="4" t="inlineStr">
        <is>
          <t>Noncontrolling Interest</t>
        </is>
      </c>
    </row>
    <row r="15">
      <c r="A15" s="4" t="inlineStr">
        <is>
          <t>Revenue Recognition</t>
        </is>
      </c>
      <c r="B15" s="4" t="inlineStr">
        <is>
          <t>Revenue Recognition – Revenue from
Contracts with Customers For periods subsequent to adoption of the
new standard, sales of oil and gas are included in revenue when production is sold to a customer in fulfillment of performance
obligations under the terms of agreed contracts. Performance obligation primarily comprise delivery of oil and gas at a delivery
point. Each barrel of oil, million Btu (MMBtu) of gas, or other unit of measure is separately identifiable and represents a distinct
performance obligation to which the transaction price is allocated. Performance obligations are satisfied at a point in time once
control of the product has been transferred to the customer. The term between delivery and when payments are due is not significant. The Company uses the sales method of accounting
for gas production imbalances. The volumes of gas sold may differ from the volumes to which the Company is entitled based on its
interests in the properties. These differences create imbalances that are recognized as a liability only when the properties'
estimated remaining reserves net to the Company will not be sufficient to enable the under-produced owner to recoup its entitled
share through production. The Company's recorded liability is generally reflected in other non-current liabilities. There
were no significant gas imbalances at December 31, 2019 or 2018. Rental income is recognized based on the
contractual cash rental payments for the period.</t>
        </is>
      </c>
    </row>
    <row r="16">
      <c r="A16" s="4" t="inlineStr">
        <is>
          <t>Earnings (loss) per share</t>
        </is>
      </c>
      <c r="B16" s="4" t="inlineStr">
        <is>
          <t>Earnings (loss)
per share – Basic earnings (loss) per share amounts are calculated by dividing income
available to common shareholders, after deducting preferred stock dividends, by the weighted average number of shares of common
stock outstanding. Diluted earnings per share amounts are calculated by dividing net income by the weighted average number of shares
of common stock and common stock equivalents outstanding. Common stock equivalents represent shares issuable upon the assumed conversion
of preferred stock outstanding and the assumed exercise of common stock warrants outstanding.</t>
        </is>
      </c>
    </row>
    <row r="17">
      <c r="A17" s="4" t="inlineStr">
        <is>
          <t>Fair Value Measurement</t>
        </is>
      </c>
      <c r="B17" s="4" t="inlineStr">
        <is>
          <t>Fair Value Measurement
–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cash, accounts
receivable, and accounts payable approximate the carrying amount due to the relatively short maturity of these instruments. The Company's non-financial assets
measured at fair value on non-recurring basis include impairment measurements of oil and gas properties and the Company's
investment in common stock before it became publicly traded. These are considered Level 3 measurements as they involve significant
unobservable inputs. Fair value of the investment in common
stock is determined based on a level 1 input for periods after February 2019 after it became publicly traded.</t>
        </is>
      </c>
    </row>
    <row r="18">
      <c r="A18" s="4" t="inlineStr">
        <is>
          <t>Income Taxes</t>
        </is>
      </c>
      <c r="B18" s="4" t="inlineStr">
        <is>
          <t>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 (including the impact of available carryback and carryforward periods),
projected future taxable income, and tax-planning strategies in making this assessment. A valuation allowance for deferred tax
assets is recorded when it is more likely than not that the benefit from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19 and
2018. The Company is subject to the Texas margin
tax; however, tax expense was zero for the years ended December 31, 2019 and 2018.</t>
        </is>
      </c>
    </row>
    <row r="19">
      <c r="A19" s="4" t="inlineStr">
        <is>
          <t>Major Customer and Concentration of Credit Risk</t>
        </is>
      </c>
      <c r="B19" s="4" t="inlineStr">
        <is>
          <t>Major Customer
and Concentration of Credit Risk We have a limited number
of customers. We estimate an allowance for doubtful accounts based on an analysis of specific customers, taking into consideration
the age of past due accounts and an assessment of the customer's ability to pay. An allowance for doubtful accounts was not
needed as of December 31, 2019 or 2018. During 2019, our rental income was derived
from a single lessee. There were no amounts due from this customer at December 31, 2019.</t>
        </is>
      </c>
    </row>
    <row r="20">
      <c r="A20" s="4" t="inlineStr">
        <is>
          <t>Recent Accounting Pronouncements</t>
        </is>
      </c>
      <c r="B20" s="4" t="inlineStr">
        <is>
          <t>Recent Accounting
Pronouncements – In August 2016, the FASB issued ASU 2016-15, , to clarify how eight
specific cash receipt and cash payment transactions should be presented in the statement of cash flows. We adopted the new standard
on January 1, 2018. Adoption of this standard had no material impact on our consolidated statements of cash flows and related disclosures. In February 2016, the FASB issued ASU 2016-02,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with Home Treasure Finders (Tables)</t>
        </is>
      </c>
      <c r="B1" s="2" t="inlineStr">
        <is>
          <t>12 Months Ended</t>
        </is>
      </c>
    </row>
    <row r="2">
      <c r="B2" s="2" t="inlineStr">
        <is>
          <t>Dec. 31, 2019</t>
        </is>
      </c>
    </row>
    <row r="3">
      <c r="A3" s="3" t="inlineStr">
        <is>
          <t>Merger with Home Treasure Finders [Abstract]</t>
        </is>
      </c>
    </row>
    <row r="4">
      <c r="A4" s="4" t="inlineStr">
        <is>
          <t>Schedule of estimated fair value of the assets acquired and liabilities assumed</t>
        </is>
      </c>
      <c r="B4" s="4" t="inlineStr">
        <is>
          <t xml:space="preserve">Assets acquired:
Cash $ 291
Property and equipment 1,012,500
Liabilities assumed:
Accounts payable (78,226 )
Convertible note payable (208,099 )
Mortgage payable (630,691 )
Net assets acquired 95,775
Purchase consideration paid -
Common stock 5,051,822
Goodwill $ 4,956,047 </t>
        </is>
      </c>
    </row>
    <row r="5">
      <c r="A5" s="4" t="inlineStr">
        <is>
          <t>Schedule of pro forma consolidated results of operations</t>
        </is>
      </c>
      <c r="B5" s="4" t="inlineStr">
        <is>
          <t>Year ended December 31,
2019 2018
Revenue, continuing operations $ 69,381 $ 82,508
Loss from continuing operations $ (7,176,631 ) $ (4,357,748 )
Earnings (loss) per common share:
Basic and diluted $ (4.04 ) $ (6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19</t>
        </is>
      </c>
    </row>
    <row r="3">
      <c r="A3" s="3" t="inlineStr">
        <is>
          <t>Accounting Policies [Abstract]</t>
        </is>
      </c>
    </row>
    <row r="4">
      <c r="A4" s="4" t="inlineStr">
        <is>
          <t>Schedule of discontinued operations to assets and liabilities</t>
        </is>
      </c>
      <c r="B4" s="4" t="inlineStr">
        <is>
          <t xml:space="preserve">December 31,
2019 2018
Assets
Accounts receivable -
Current assets of discontinued operations held for sale $ 20,835 $ 437,125
Oil and Natural Gas Properties held for sale, at cost, using the successful efforts method 5,285,340 15,712,417
Accumulated DD&amp;A (4,089,179 ) (505,667 )
Total oil and gas properties, net of discontinued operations held for sale 1,196,161 15,206,750
Total assets of discontinued operations held for sale $ 1,216,996 $ 15,643,875
Liabilities
Accounts payable $ - $ 820,201
Deferred revenue - 1,076,390
Accrued liabilities 92,196 466,254
Asset retirement obligations 52,776 415,061
Revenue payable 70,609 1,459,050
Note payable 1,100,000 -
Current liabilities of discontinued operations held for sale 1,315,581 4,236,956
Senior subordinated convertible debenture - 400,000
Asset retirement obligations 119,657 957,270
Net deferred income tax liability - -
Long term liabilities of discontinued operations held for sale 119,657 1,357,270
Total liabilities of discontinued operations held for sale $ 1,435,238 $ 5,594,226 </t>
        </is>
      </c>
    </row>
    <row r="5">
      <c r="A5" s="4" t="inlineStr">
        <is>
          <t>Schedule of discontinued operations shown in the consolidated statements of operations</t>
        </is>
      </c>
      <c r="B5" s="4" t="inlineStr">
        <is>
          <t>Year ended December 31,
2019 2018
Revenue
Oil and gas sales $ 485,655 $ 2,527,038
Overhead fees 31,000 144,000
Total revenue 516,655 2,671,038
Costs and Expenses
Lease operating expense 377,486 1,744,009
Exploration expense - 3,446
Depreciation, depletion &amp; amortization 82,300 470,445
Accretion 32,974 177,282
Gain on disposal of oil &amp; gas property interests (1,666,790 ) -
Impairment &amp; abandonment 3,730,678 89,411
Mergers &amp; acquisition costs 100,000 977,577
Total costs and expenses 2,656,648 3,462,170
Other income (1,176,390 ) -
Interest expense 41,250 -
Loss from discontinued operations $ (1,004,853 ) $ (791,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19</t>
        </is>
      </c>
    </row>
    <row r="3">
      <c r="A3" s="3" t="inlineStr">
        <is>
          <t>Asset Retirement Obligations [Abstract]</t>
        </is>
      </c>
    </row>
    <row r="4">
      <c r="A4" s="4" t="inlineStr">
        <is>
          <t>Schedule of changes in asset retirement obligations</t>
        </is>
      </c>
      <c r="B4" s="4" t="inlineStr">
        <is>
          <t>Balance at January 1, 2018 $ 1,195,049
Accretion expense 177,282
Balance at December 31, 2018 1,372,331
Disposal of oil &amp; gas property interests (1,232,872 )
Accretion expense 32,974
Balance at December 31, 2019 $ 172,4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reconciliation of statutory federal tax and expense from continuing operations</t>
        </is>
      </c>
      <c r="B4" s="4" t="inlineStr">
        <is>
          <t xml:space="preserve">Year Ended December 31,
2019 2018
Federal statutory rate $ (1,494,404 ) $ (898,842 )
State income taxes, net (229,304 ) -
Change in valuation allowance 792,853 896,528
Other, net 930,855 2,314
Total income tax expense $ - $ - </t>
        </is>
      </c>
    </row>
    <row r="5">
      <c r="A5" s="4" t="inlineStr">
        <is>
          <t>Schedule of deferred tax assets and liabilities</t>
        </is>
      </c>
      <c r="B5" s="4" t="inlineStr">
        <is>
          <t xml:space="preserve">December 31,
2019 2018
Assets:
Net operating loss carryforwards $ 1,388,111 $ 2,234,623
Property and equipment 76,340
Liabilities:
Other (310,482 ) (287,801 )
Subtotal 1,153,969 1,946,822
Valuation allowance (1,153,969 ) (1,946,822 )
Net deferred tax asset (liability)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19</t>
        </is>
      </c>
    </row>
    <row r="3">
      <c r="A3" s="3" t="inlineStr">
        <is>
          <t>Supplemental Cash Flow Elements [Abstract]</t>
        </is>
      </c>
    </row>
    <row r="4">
      <c r="A4" s="4" t="inlineStr">
        <is>
          <t>Schedule of supplemental cash flow information</t>
        </is>
      </c>
      <c r="B4" s="4" t="inlineStr">
        <is>
          <t xml:space="preserve">Year ended December 31,
2019 2018
Cash paid for interest $ - $ -
Cash paid for taxes - -
Noncash investing and financing activities:
Initial recognition of right to use asset and lease liabilities 279,111 -
Right of use asset amortization 31,537 -
Apply deposit against lease liability 10,690 -
Recognition of noncontrolling interests in reverse merger 95,743 -
Conversion of Series C preferred stock into common stock 850,000 -
Acquisition of noncontrolling interests (114,022 )
Conversion of shareholder note to common stock 373,813 -
Distribution of promissory note to shareholders 208,099 -
Capital expenditures in accounts payable - 561,796
Accrual of preferred stock dividends - 513,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19</t>
        </is>
      </c>
    </row>
    <row r="3">
      <c r="A3" s="3" t="inlineStr">
        <is>
          <t>Earnings Per Share [Abstract]</t>
        </is>
      </c>
    </row>
    <row r="4">
      <c r="A4" s="4" t="inlineStr">
        <is>
          <t>Earnings (Loss) per Share</t>
        </is>
      </c>
      <c r="B4" s="4" t="inlineStr">
        <is>
          <t>Amounts attributable to Generation Hemp:
Numerator
Loss from continuing operations $ (7,102,542 ) $ (4,280,202 )
Less: Preferred stock dividends - (513,888 )
Net loss from continuing operations attributable to common stockholders (7,102,542 ) (4,794,090 )
Loss from discontinued operations (806,397 ) (791,132 )
Net loss attributable to common stockholders $ (7,908,939 ) $ (5,585,222 )
Denominator
Weighted average shares used to compute basic EPS 1,973,662 82,421
Dilutive effect of preferred stock - -
Weighted average shares used to compute diluted EPS 1,973,662 82,421
Earnings (loss) per share:
Loss from continuing operations - basic and diluted $ (3.60 ) $ (58.17 )
Loss from discontinued operations - basic and diluted $ (0.41 ) $ (9.60 )
Loss per share - basic and diluted $ (4.01 ) $ (6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Description of the Business (Details) - shares</t>
        </is>
      </c>
      <c r="B1" s="2" t="inlineStr">
        <is>
          <t>12 Months Ended</t>
        </is>
      </c>
    </row>
    <row r="2">
      <c r="B2" s="2" t="inlineStr">
        <is>
          <t>Dec. 31, 2019</t>
        </is>
      </c>
      <c r="C2" s="2" t="inlineStr">
        <is>
          <t>Nov. 27, 2019</t>
        </is>
      </c>
    </row>
    <row r="3">
      <c r="A3" s="3" t="inlineStr">
        <is>
          <t>Description of the Business (Textual)</t>
        </is>
      </c>
    </row>
    <row r="4">
      <c r="A4" s="4" t="inlineStr">
        <is>
          <t>Common stock purchase of approximately</t>
        </is>
      </c>
      <c r="C4" s="4" t="inlineStr">
        <is>
          <t>68.00%</t>
        </is>
      </c>
    </row>
    <row r="5">
      <c r="A5" s="4" t="inlineStr">
        <is>
          <t>Exchange transaction effective acquired additional, percentage</t>
        </is>
      </c>
      <c r="C5" s="4" t="inlineStr">
        <is>
          <t>26.00%</t>
        </is>
      </c>
    </row>
    <row r="6">
      <c r="A6" s="4" t="inlineStr">
        <is>
          <t>Owns approximately Percentage</t>
        </is>
      </c>
      <c r="B6" s="4" t="inlineStr">
        <is>
          <t>94.00%</t>
        </is>
      </c>
    </row>
    <row r="7">
      <c r="A7" s="4" t="inlineStr">
        <is>
          <t>Description of business, description</t>
        </is>
      </c>
      <c r="B7" s="4" t="inlineStr">
        <is>
          <t>Cochran County, Texas within the Slaughter-Levelland Field of the San Andres formation in the Northwest Shelf of West Texas and (b) certain areas of the Eagle Ford Shale Trend in Karnes County, Texas. EHR held an 8.0% interest in certain oil and gas and/ or oil, gas and mineral leases, lands interests, and other properties located in Cochran County and a 28.125% interest in certain oil and gas and/or oil, gas and mineral leases, lands interests, and other properties located in Karnes County. EHR’s oil &amp; gas activities are currently held for sale and are presented in these consolidated financial statements as discontinued operations for each of the periods presented.</t>
        </is>
      </c>
    </row>
    <row r="8">
      <c r="A8" s="4" t="inlineStr">
        <is>
          <t>Converted common stock, shares</t>
        </is>
      </c>
      <c r="C8" s="6" t="n">
        <v>12</v>
      </c>
    </row>
    <row r="9">
      <c r="A9" s="4" t="inlineStr">
        <is>
          <t>Series A Preferred Stock [Member]</t>
        </is>
      </c>
    </row>
    <row r="10">
      <c r="A10" s="3" t="inlineStr">
        <is>
          <t>Description of the Business (Textual)</t>
        </is>
      </c>
    </row>
    <row r="11">
      <c r="A11" s="4" t="inlineStr">
        <is>
          <t>Issuance of shares</t>
        </is>
      </c>
      <c r="B11" s="6" t="n">
        <v>63289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Dec. 31, 2019USD ($)</t>
        </is>
      </c>
    </row>
    <row r="3">
      <c r="A3" s="3" t="inlineStr">
        <is>
          <t>Summary of Significant Accounting Policies (Textual)</t>
        </is>
      </c>
    </row>
    <row r="4">
      <c r="A4" s="4" t="inlineStr">
        <is>
          <t>Investment interest</t>
        </is>
      </c>
      <c r="B4" s="4" t="inlineStr">
        <is>
          <t>20.00%</t>
        </is>
      </c>
    </row>
    <row r="5">
      <c r="A5" s="4" t="inlineStr">
        <is>
          <t>Unrealized loss</t>
        </is>
      </c>
      <c r="B5" s="5" t="n">
        <v>217041</v>
      </c>
    </row>
    <row r="6">
      <c r="A6" s="4" t="inlineStr">
        <is>
          <t>Useful life</t>
        </is>
      </c>
      <c r="B6" s="4" t="inlineStr">
        <is>
          <t>30 years</t>
        </is>
      </c>
    </row>
    <row r="7">
      <c r="A7" s="4" t="inlineStr">
        <is>
          <t>Noncontrolling interest</t>
        </is>
      </c>
      <c r="B7" s="4" t="inlineStr">
        <is>
          <t>6.00%</t>
        </is>
      </c>
    </row>
    <row r="8">
      <c r="A8" s="4" t="inlineStr">
        <is>
          <t>Right of use assets and lease liabilities</t>
        </is>
      </c>
      <c r="B8" s="5" t="n">
        <v>279111</v>
      </c>
    </row>
    <row r="9">
      <c r="A9" s="4" t="inlineStr">
        <is>
          <t>Income tax, percentage</t>
        </is>
      </c>
      <c r="B9" s="4" t="inlineStr">
        <is>
          <t>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4" t="inlineStr">
        <is>
          <t>Common stock, par value</t>
        </is>
      </c>
      <c r="B2" s="4" t="inlineStr">
        <is>
          <t xml:space="preserve"> </t>
        </is>
      </c>
      <c r="C2" s="4" t="inlineStr">
        <is>
          <t xml:space="preserve"> </t>
        </is>
      </c>
    </row>
    <row r="3">
      <c r="A3" s="4" t="inlineStr">
        <is>
          <t>Common stock, shares authorized</t>
        </is>
      </c>
      <c r="B3" s="6" t="n">
        <v>100000000</v>
      </c>
      <c r="C3" s="6" t="n">
        <v>100000000</v>
      </c>
    </row>
    <row r="4">
      <c r="A4" s="4" t="inlineStr">
        <is>
          <t>Common stock, shares issued</t>
        </is>
      </c>
      <c r="B4" s="6" t="n">
        <v>17130317</v>
      </c>
      <c r="C4" s="6" t="n">
        <v>418342</v>
      </c>
    </row>
    <row r="5">
      <c r="A5" s="4" t="inlineStr">
        <is>
          <t>Common stock, shares outstanding</t>
        </is>
      </c>
      <c r="B5" s="6" t="n">
        <v>17130317</v>
      </c>
      <c r="C5" s="6" t="n">
        <v>418342</v>
      </c>
    </row>
    <row r="6">
      <c r="A6" s="4" t="inlineStr">
        <is>
          <t>Series A Redeemable Preferred Stock</t>
        </is>
      </c>
    </row>
    <row r="7">
      <c r="A7" s="4" t="inlineStr">
        <is>
          <t>Preferred stock, par value</t>
        </is>
      </c>
      <c r="C7" s="7" t="n">
        <v>0.0001</v>
      </c>
    </row>
    <row r="8">
      <c r="A8" s="4" t="inlineStr">
        <is>
          <t>Preferred stock, shares authorized</t>
        </is>
      </c>
      <c r="C8" s="6" t="n">
        <v>500000</v>
      </c>
    </row>
    <row r="9">
      <c r="A9" s="4" t="inlineStr">
        <is>
          <t>Preferred stock, shares issued</t>
        </is>
      </c>
      <c r="C9" s="6" t="n">
        <v>412500</v>
      </c>
    </row>
    <row r="10">
      <c r="A10" s="4" t="inlineStr">
        <is>
          <t>Preferred stock, shares outstanding</t>
        </is>
      </c>
      <c r="C10" s="6" t="n">
        <v>412500</v>
      </c>
    </row>
    <row r="11">
      <c r="A11" s="4" t="inlineStr">
        <is>
          <t>Series A Preferred Stock</t>
        </is>
      </c>
    </row>
    <row r="12">
      <c r="A12" s="4" t="inlineStr">
        <is>
          <t>Preferred stock, par value</t>
        </is>
      </c>
      <c r="B12" s="5" t="n">
        <v>1</v>
      </c>
      <c r="C12" s="5" t="n">
        <v>1</v>
      </c>
    </row>
    <row r="13">
      <c r="A13" s="4" t="inlineStr">
        <is>
          <t>Preferred stock, shares authorized</t>
        </is>
      </c>
      <c r="B13" s="6" t="n">
        <v>6500000</v>
      </c>
      <c r="C13" s="6" t="n">
        <v>6500000</v>
      </c>
    </row>
    <row r="14">
      <c r="A14" s="4" t="inlineStr">
        <is>
          <t>Preferred stock, shares issued</t>
        </is>
      </c>
      <c r="B14" s="6" t="n">
        <v>6328948</v>
      </c>
      <c r="C14" s="6" t="n">
        <v>6328948</v>
      </c>
    </row>
    <row r="15">
      <c r="A15" s="4" t="inlineStr">
        <is>
          <t>Preferred stock, shares outstanding</t>
        </is>
      </c>
      <c r="B15" s="6" t="n">
        <v>6328948</v>
      </c>
      <c r="C15" s="6" t="n">
        <v>6328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Merger with Home Treasure Finders (Details)</t>
        </is>
      </c>
      <c r="B1" s="2" t="inlineStr">
        <is>
          <t>Nov. 27, 2019USD ($)</t>
        </is>
      </c>
    </row>
    <row r="2">
      <c r="A2" s="3" t="inlineStr">
        <is>
          <t>Assets acquired:</t>
        </is>
      </c>
    </row>
    <row r="3">
      <c r="A3" s="4" t="inlineStr">
        <is>
          <t>Cash</t>
        </is>
      </c>
      <c r="B3" s="5" t="n">
        <v>291</v>
      </c>
    </row>
    <row r="4">
      <c r="A4" s="4" t="inlineStr">
        <is>
          <t>Property and equipment</t>
        </is>
      </c>
      <c r="B4" s="6" t="n">
        <v>1012500</v>
      </c>
    </row>
    <row r="5">
      <c r="A5" s="3" t="inlineStr">
        <is>
          <t>Liabilities assumed:</t>
        </is>
      </c>
    </row>
    <row r="6">
      <c r="A6" s="4" t="inlineStr">
        <is>
          <t>Accounts payable</t>
        </is>
      </c>
      <c r="B6" s="6" t="n">
        <v>-78226</v>
      </c>
    </row>
    <row r="7">
      <c r="A7" s="4" t="inlineStr">
        <is>
          <t>Convertible note payable</t>
        </is>
      </c>
      <c r="B7" s="6" t="n">
        <v>-208099</v>
      </c>
    </row>
    <row r="8">
      <c r="A8" s="4" t="inlineStr">
        <is>
          <t>Mortgage payable</t>
        </is>
      </c>
      <c r="B8" s="6" t="n">
        <v>-630691</v>
      </c>
    </row>
    <row r="9">
      <c r="A9" s="4" t="inlineStr">
        <is>
          <t>Net assets acquired</t>
        </is>
      </c>
      <c r="B9" s="6" t="n">
        <v>95775</v>
      </c>
    </row>
    <row r="10">
      <c r="A10" s="4" t="inlineStr">
        <is>
          <t>Purchase consideration paid - Common stock</t>
        </is>
      </c>
      <c r="B10" s="6" t="n">
        <v>5051822</v>
      </c>
    </row>
    <row r="11">
      <c r="A11" s="4" t="inlineStr">
        <is>
          <t>Goodwill</t>
        </is>
      </c>
      <c r="B11" s="5" t="n">
        <v>49560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erger with Home Treasure Finders (Details 1) - USD ($)</t>
        </is>
      </c>
      <c r="B1" s="2" t="inlineStr">
        <is>
          <t>12 Months Ended</t>
        </is>
      </c>
    </row>
    <row r="2">
      <c r="B2" s="2" t="inlineStr">
        <is>
          <t>Dec. 31, 2019</t>
        </is>
      </c>
      <c r="C2" s="2" t="inlineStr">
        <is>
          <t>Dec. 31, 2018</t>
        </is>
      </c>
    </row>
    <row r="3">
      <c r="A3" s="3" t="inlineStr">
        <is>
          <t>Merger with Home Treasure Finders [Abstract]</t>
        </is>
      </c>
    </row>
    <row r="4">
      <c r="A4" s="4" t="inlineStr">
        <is>
          <t>Revenue, continuing operations</t>
        </is>
      </c>
      <c r="B4" s="5" t="n">
        <v>69381</v>
      </c>
      <c r="C4" s="5" t="n">
        <v>82508</v>
      </c>
    </row>
    <row r="5">
      <c r="A5" s="4" t="inlineStr">
        <is>
          <t>Loss from continuing operations</t>
        </is>
      </c>
      <c r="B5" s="5" t="n">
        <v>-7176631</v>
      </c>
      <c r="C5" s="5" t="n">
        <v>-4357748</v>
      </c>
    </row>
    <row r="6">
      <c r="A6" s="3" t="inlineStr">
        <is>
          <t>Earnings (loss) per common share:</t>
        </is>
      </c>
    </row>
    <row r="7">
      <c r="A7" s="4" t="inlineStr">
        <is>
          <t>Basic and diluted</t>
        </is>
      </c>
      <c r="B7" s="8" t="n">
        <v>-4.04</v>
      </c>
      <c r="C7" s="8" t="n">
        <v>-68.709999999999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Merger with Home Treasure Finders (Details Textual) - USD ($)</t>
        </is>
      </c>
      <c r="B1" s="2" t="inlineStr">
        <is>
          <t>1 Months Ended</t>
        </is>
      </c>
      <c r="D1" s="2" t="inlineStr">
        <is>
          <t>12 Months Ended</t>
        </is>
      </c>
    </row>
    <row r="2">
      <c r="B2" s="2" t="inlineStr">
        <is>
          <t>Dec. 20, 2019</t>
        </is>
      </c>
      <c r="C2" s="2" t="inlineStr">
        <is>
          <t>Nov. 27, 2019</t>
        </is>
      </c>
      <c r="D2" s="2" t="inlineStr">
        <is>
          <t>Dec. 31, 2019</t>
        </is>
      </c>
    </row>
    <row r="3">
      <c r="A3" s="3" t="inlineStr">
        <is>
          <t>Merger with Home Treasure Finders (Textual)</t>
        </is>
      </c>
    </row>
    <row r="4">
      <c r="A4" s="4" t="inlineStr">
        <is>
          <t>Goodwill impairment expense</t>
        </is>
      </c>
      <c r="D4" s="5" t="n">
        <v>4956047</v>
      </c>
    </row>
    <row r="5">
      <c r="A5" s="4" t="inlineStr">
        <is>
          <t>Revenue of HTF</t>
        </is>
      </c>
      <c r="D5" s="6" t="n">
        <v>7500</v>
      </c>
    </row>
    <row r="6">
      <c r="A6" s="4" t="inlineStr">
        <is>
          <t>HTF losses</t>
        </is>
      </c>
      <c r="D6" s="5" t="n">
        <v>4952563</v>
      </c>
    </row>
    <row r="7">
      <c r="A7" s="4" t="inlineStr">
        <is>
          <t>Residential real estate sales business</t>
        </is>
      </c>
      <c r="B7" s="5" t="n">
        <v>160000</v>
      </c>
    </row>
    <row r="8">
      <c r="A8" s="4" t="inlineStr">
        <is>
          <t>Mr.Wiegand [Member]</t>
        </is>
      </c>
    </row>
    <row r="9">
      <c r="A9" s="3" t="inlineStr">
        <is>
          <t>Merger with Home Treasure Finders (Textual)</t>
        </is>
      </c>
    </row>
    <row r="10">
      <c r="A10" s="4" t="inlineStr">
        <is>
          <t>Redeemed ownership equivalent</t>
        </is>
      </c>
      <c r="B10" s="6" t="n">
        <v>432432</v>
      </c>
    </row>
    <row r="11">
      <c r="A11" s="4" t="inlineStr">
        <is>
          <t>Common stock, per share</t>
        </is>
      </c>
      <c r="B11" s="8" t="n">
        <v>0.37</v>
      </c>
    </row>
    <row r="12">
      <c r="A12" s="4" t="inlineStr">
        <is>
          <t>Series A Preferred Stock [Member]</t>
        </is>
      </c>
    </row>
    <row r="13">
      <c r="A13" s="3" t="inlineStr">
        <is>
          <t>Merger with Home Treasure Finders (Textual)</t>
        </is>
      </c>
    </row>
    <row r="14">
      <c r="A14" s="4" t="inlineStr">
        <is>
          <t>Purchase of common stock percentage</t>
        </is>
      </c>
      <c r="C14" s="4" t="inlineStr">
        <is>
          <t>68.00%</t>
        </is>
      </c>
    </row>
    <row r="15">
      <c r="A15" s="4" t="inlineStr">
        <is>
          <t>Issuance of shares</t>
        </is>
      </c>
      <c r="C15" s="6" t="n">
        <v>63289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t>
        </is>
      </c>
      <c r="B1" s="2" t="inlineStr">
        <is>
          <t>Dec. 31, 2019</t>
        </is>
      </c>
      <c r="C1" s="2" t="inlineStr">
        <is>
          <t>Dec. 31, 2018</t>
        </is>
      </c>
    </row>
    <row r="2">
      <c r="A2" s="3" t="inlineStr">
        <is>
          <t>Accounts receivable -</t>
        </is>
      </c>
    </row>
    <row r="3">
      <c r="A3" s="4" t="inlineStr">
        <is>
          <t>Current assets of discontinued operations held for sale</t>
        </is>
      </c>
      <c r="B3" s="5" t="n">
        <v>20835</v>
      </c>
      <c r="C3" s="5" t="n">
        <v>437125</v>
      </c>
    </row>
    <row r="4">
      <c r="A4" s="4" t="inlineStr">
        <is>
          <t>Oil and Natural Gas Properties held for sale, at cost, using the successful efforts method</t>
        </is>
      </c>
      <c r="B4" s="6" t="n">
        <v>5285340</v>
      </c>
      <c r="C4" s="6" t="n">
        <v>15712417</v>
      </c>
    </row>
    <row r="5">
      <c r="A5" s="4" t="inlineStr">
        <is>
          <t>Accumulated DD&amp;A</t>
        </is>
      </c>
      <c r="B5" s="6" t="n">
        <v>-4089179</v>
      </c>
      <c r="C5" s="6" t="n">
        <v>-505667</v>
      </c>
    </row>
    <row r="6">
      <c r="A6" s="4" t="inlineStr">
        <is>
          <t>Total oil and gas properties, net of discontinued operations held for sale</t>
        </is>
      </c>
      <c r="B6" s="6" t="n">
        <v>1196161</v>
      </c>
      <c r="C6" s="6" t="n">
        <v>15206750</v>
      </c>
    </row>
    <row r="7">
      <c r="A7" s="4" t="inlineStr">
        <is>
          <t>Total assets of discontinued operations held for sale</t>
        </is>
      </c>
      <c r="B7" s="6" t="n">
        <v>1216996</v>
      </c>
      <c r="C7" s="6" t="n">
        <v>15643875</v>
      </c>
    </row>
    <row r="8">
      <c r="A8" s="3" t="inlineStr">
        <is>
          <t>Liabilities</t>
        </is>
      </c>
    </row>
    <row r="9">
      <c r="A9" s="4" t="inlineStr">
        <is>
          <t>Accounts payable</t>
        </is>
      </c>
      <c r="B9" s="4" t="inlineStr">
        <is>
          <t xml:space="preserve"> </t>
        </is>
      </c>
      <c r="C9" s="6" t="n">
        <v>820201</v>
      </c>
    </row>
    <row r="10">
      <c r="A10" s="4" t="inlineStr">
        <is>
          <t>Deferred revenue</t>
        </is>
      </c>
      <c r="B10" s="4" t="inlineStr">
        <is>
          <t xml:space="preserve"> </t>
        </is>
      </c>
      <c r="C10" s="6" t="n">
        <v>1076390</v>
      </c>
    </row>
    <row r="11">
      <c r="A11" s="4" t="inlineStr">
        <is>
          <t>Accrued liabilities</t>
        </is>
      </c>
      <c r="B11" s="6" t="n">
        <v>92196</v>
      </c>
      <c r="C11" s="6" t="n">
        <v>466254</v>
      </c>
    </row>
    <row r="12">
      <c r="A12" s="4" t="inlineStr">
        <is>
          <t>Asset retirement obligations</t>
        </is>
      </c>
      <c r="B12" s="6" t="n">
        <v>52776</v>
      </c>
      <c r="C12" s="6" t="n">
        <v>415061</v>
      </c>
    </row>
    <row r="13">
      <c r="A13" s="4" t="inlineStr">
        <is>
          <t>Revenue payable</t>
        </is>
      </c>
      <c r="B13" s="6" t="n">
        <v>70609</v>
      </c>
      <c r="C13" s="6" t="n">
        <v>1459050</v>
      </c>
    </row>
    <row r="14">
      <c r="A14" s="4" t="inlineStr">
        <is>
          <t>Note payable</t>
        </is>
      </c>
      <c r="B14" s="6" t="n">
        <v>1100000</v>
      </c>
      <c r="C14" s="4" t="inlineStr">
        <is>
          <t xml:space="preserve"> </t>
        </is>
      </c>
    </row>
    <row r="15">
      <c r="A15" s="4" t="inlineStr">
        <is>
          <t>Current liabilities of discontinued operations held for sale</t>
        </is>
      </c>
      <c r="B15" s="6" t="n">
        <v>1315581</v>
      </c>
      <c r="C15" s="6" t="n">
        <v>4236956</v>
      </c>
    </row>
    <row r="16">
      <c r="A16" s="4" t="inlineStr">
        <is>
          <t>Senior subordinated convertible debenture</t>
        </is>
      </c>
      <c r="B16" s="4" t="inlineStr">
        <is>
          <t xml:space="preserve"> </t>
        </is>
      </c>
      <c r="C16" s="6" t="n">
        <v>400000</v>
      </c>
    </row>
    <row r="17">
      <c r="A17" s="4" t="inlineStr">
        <is>
          <t>Asset retirement obligations</t>
        </is>
      </c>
      <c r="B17" s="6" t="n">
        <v>119657</v>
      </c>
      <c r="C17" s="6" t="n">
        <v>957270</v>
      </c>
    </row>
    <row r="18">
      <c r="A18" s="4" t="inlineStr">
        <is>
          <t>Net deferred income tax liability</t>
        </is>
      </c>
      <c r="B18" s="4" t="inlineStr">
        <is>
          <t xml:space="preserve"> </t>
        </is>
      </c>
    </row>
    <row r="19">
      <c r="A19" s="4" t="inlineStr">
        <is>
          <t>Long term liabilities of discontinued operations held for sale</t>
        </is>
      </c>
      <c r="B19" s="6" t="n">
        <v>119657</v>
      </c>
      <c r="C19" s="6" t="n">
        <v>1357270</v>
      </c>
    </row>
    <row r="20">
      <c r="A20" s="4" t="inlineStr">
        <is>
          <t>Total liabilities of discontinued operations held for sale</t>
        </is>
      </c>
      <c r="B20" s="5" t="n">
        <v>1435238</v>
      </c>
      <c r="C20" s="5" t="n">
        <v>55942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iscontinued Operations (Details 1) - USD ($)</t>
        </is>
      </c>
      <c r="B1" s="2" t="inlineStr">
        <is>
          <t>12 Months Ended</t>
        </is>
      </c>
    </row>
    <row r="2">
      <c r="B2" s="2" t="inlineStr">
        <is>
          <t>Dec. 31, 2019</t>
        </is>
      </c>
      <c r="C2" s="2" t="inlineStr">
        <is>
          <t>Dec. 31, 2018</t>
        </is>
      </c>
    </row>
    <row r="3">
      <c r="A3" s="3" t="inlineStr">
        <is>
          <t>Revenue</t>
        </is>
      </c>
    </row>
    <row r="4">
      <c r="A4" s="4" t="inlineStr">
        <is>
          <t>Oil and gas sales</t>
        </is>
      </c>
      <c r="B4" s="5" t="n">
        <v>485655</v>
      </c>
      <c r="C4" s="5" t="n">
        <v>2527038</v>
      </c>
    </row>
    <row r="5">
      <c r="A5" s="4" t="inlineStr">
        <is>
          <t>Overhead fees</t>
        </is>
      </c>
      <c r="B5" s="6" t="n">
        <v>31000</v>
      </c>
      <c r="C5" s="6" t="n">
        <v>144000</v>
      </c>
    </row>
    <row r="6">
      <c r="A6" s="4" t="inlineStr">
        <is>
          <t>Total revenue</t>
        </is>
      </c>
      <c r="B6" s="6" t="n">
        <v>516655</v>
      </c>
      <c r="C6" s="6" t="n">
        <v>2671038</v>
      </c>
    </row>
    <row r="7">
      <c r="A7" s="3" t="inlineStr">
        <is>
          <t>Costs and Expenses</t>
        </is>
      </c>
    </row>
    <row r="8">
      <c r="A8" s="4" t="inlineStr">
        <is>
          <t>Lease operating expense</t>
        </is>
      </c>
      <c r="B8" s="6" t="n">
        <v>377486</v>
      </c>
      <c r="C8" s="6" t="n">
        <v>1744009</v>
      </c>
    </row>
    <row r="9">
      <c r="A9" s="4" t="inlineStr">
        <is>
          <t>Exploration expense</t>
        </is>
      </c>
      <c r="B9" s="4" t="inlineStr">
        <is>
          <t xml:space="preserve"> </t>
        </is>
      </c>
      <c r="C9" s="6" t="n">
        <v>3446</v>
      </c>
    </row>
    <row r="10">
      <c r="A10" s="4" t="inlineStr">
        <is>
          <t>Depreciation, depletion &amp; amortization</t>
        </is>
      </c>
      <c r="B10" s="6" t="n">
        <v>82300</v>
      </c>
      <c r="C10" s="6" t="n">
        <v>470445</v>
      </c>
    </row>
    <row r="11">
      <c r="A11" s="4" t="inlineStr">
        <is>
          <t>Accretion</t>
        </is>
      </c>
      <c r="B11" s="6" t="n">
        <v>32974</v>
      </c>
      <c r="C11" s="6" t="n">
        <v>177282</v>
      </c>
    </row>
    <row r="12">
      <c r="A12" s="4" t="inlineStr">
        <is>
          <t>Gain on disposal of oil &amp; gas property interests</t>
        </is>
      </c>
      <c r="B12" s="6" t="n">
        <v>-1666790</v>
      </c>
      <c r="C12" s="4" t="inlineStr">
        <is>
          <t xml:space="preserve"> </t>
        </is>
      </c>
    </row>
    <row r="13">
      <c r="A13" s="4" t="inlineStr">
        <is>
          <t>Impairment &amp; abandonment</t>
        </is>
      </c>
      <c r="B13" s="6" t="n">
        <v>3730678</v>
      </c>
      <c r="C13" s="6" t="n">
        <v>89411</v>
      </c>
    </row>
    <row r="14">
      <c r="A14" s="4" t="inlineStr">
        <is>
          <t>Mergers &amp; acquisition costs</t>
        </is>
      </c>
      <c r="B14" s="6" t="n">
        <v>100000</v>
      </c>
      <c r="C14" s="6" t="n">
        <v>977577</v>
      </c>
    </row>
    <row r="15">
      <c r="A15" s="4" t="inlineStr">
        <is>
          <t>Total costs and expenses</t>
        </is>
      </c>
      <c r="B15" s="6" t="n">
        <v>6729379</v>
      </c>
      <c r="C15" s="6" t="n">
        <v>4062525</v>
      </c>
    </row>
    <row r="16">
      <c r="A16" s="4" t="inlineStr">
        <is>
          <t>Other income</t>
        </is>
      </c>
      <c r="B16" s="6" t="n">
        <v>-1176390</v>
      </c>
      <c r="C16" s="4" t="inlineStr">
        <is>
          <t xml:space="preserve"> </t>
        </is>
      </c>
    </row>
    <row r="17">
      <c r="A17" s="4" t="inlineStr">
        <is>
          <t>Interest expense</t>
        </is>
      </c>
      <c r="B17" s="6" t="n">
        <v>41250</v>
      </c>
      <c r="C17" s="4" t="inlineStr">
        <is>
          <t xml:space="preserve"> </t>
        </is>
      </c>
    </row>
    <row r="18">
      <c r="A18" s="4" t="inlineStr">
        <is>
          <t>Loss from discontinued operations</t>
        </is>
      </c>
      <c r="B18" s="5" t="n">
        <v>-1004853</v>
      </c>
      <c r="C18" s="5" t="n">
        <v>-7911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27" customWidth="1" min="2" max="2"/>
    <col width="22" customWidth="1" min="3" max="3"/>
    <col width="22" customWidth="1" min="4" max="4"/>
    <col width="21" customWidth="1" min="5" max="5"/>
    <col width="21" customWidth="1" min="6" max="6"/>
  </cols>
  <sheetData>
    <row r="1">
      <c r="A1" s="1" t="inlineStr">
        <is>
          <t>Discontinued Operations (Details Textual)</t>
        </is>
      </c>
      <c r="B1" s="2" t="inlineStr">
        <is>
          <t>Mar. 01, 2019USD ($)shares</t>
        </is>
      </c>
      <c r="C1" s="2" t="inlineStr">
        <is>
          <t>Nov. 05, 2018USD ($)a</t>
        </is>
      </c>
      <c r="D1" s="2" t="inlineStr">
        <is>
          <t>Mar. 27, 2018USD ($)a</t>
        </is>
      </c>
      <c r="E1" s="2" t="inlineStr">
        <is>
          <t>Dec. 31, 2019USD ($)</t>
        </is>
      </c>
      <c r="F1" s="2" t="inlineStr">
        <is>
          <t>Jun. 30, 2020USD ($)</t>
        </is>
      </c>
    </row>
    <row r="2">
      <c r="A2" s="3" t="inlineStr">
        <is>
          <t>Accounting Policies [Abstract]</t>
        </is>
      </c>
    </row>
    <row r="3">
      <c r="A3" s="4" t="inlineStr">
        <is>
          <t>Additional gross acres | a</t>
        </is>
      </c>
      <c r="C3" s="6" t="n">
        <v>4287</v>
      </c>
      <c r="D3" s="6" t="n">
        <v>8817</v>
      </c>
    </row>
    <row r="4">
      <c r="A4" s="4" t="inlineStr">
        <is>
          <t>Payment received</t>
        </is>
      </c>
      <c r="D4" s="5" t="n">
        <v>881697</v>
      </c>
    </row>
    <row r="5">
      <c r="A5" s="4" t="inlineStr">
        <is>
          <t>Agreement to acquire payment</t>
        </is>
      </c>
      <c r="C5" s="5" t="n">
        <v>100000</v>
      </c>
    </row>
    <row r="6">
      <c r="A6" s="4" t="inlineStr">
        <is>
          <t>oil &amp; gas assets acquired percentage</t>
        </is>
      </c>
      <c r="B6" s="4" t="inlineStr">
        <is>
          <t>52.00%</t>
        </is>
      </c>
    </row>
    <row r="7">
      <c r="A7" s="4" t="inlineStr">
        <is>
          <t>Working interest percentage</t>
        </is>
      </c>
      <c r="B7" s="4" t="inlineStr">
        <is>
          <t>8.00%</t>
        </is>
      </c>
    </row>
    <row r="8">
      <c r="A8" s="4" t="inlineStr">
        <is>
          <t>Exchange for the return and cancellation | shares</t>
        </is>
      </c>
      <c r="B8" s="6" t="n">
        <v>412500</v>
      </c>
    </row>
    <row r="9">
      <c r="A9" s="4" t="inlineStr">
        <is>
          <t>Debentures totaling</t>
        </is>
      </c>
      <c r="B9" s="5" t="n">
        <v>400000</v>
      </c>
    </row>
    <row r="10">
      <c r="A10" s="4" t="inlineStr">
        <is>
          <t>Promissory note</t>
        </is>
      </c>
      <c r="B10" s="5" t="n">
        <v>1100000</v>
      </c>
    </row>
    <row r="11">
      <c r="A11" s="4" t="inlineStr">
        <is>
          <t>Interest rate</t>
        </is>
      </c>
      <c r="C11" s="4" t="inlineStr">
        <is>
          <t>5.00%</t>
        </is>
      </c>
    </row>
    <row r="12">
      <c r="A12" s="4" t="inlineStr">
        <is>
          <t>Promissory note, due date</t>
        </is>
      </c>
      <c r="B12" s="4" t="inlineStr">
        <is>
          <t>Mar. 1,
		2020</t>
        </is>
      </c>
    </row>
    <row r="13">
      <c r="A13" s="4" t="inlineStr">
        <is>
          <t>Recognized a gain on disposal</t>
        </is>
      </c>
      <c r="B13" s="5" t="n">
        <v>1666790</v>
      </c>
    </row>
    <row r="14">
      <c r="A14" s="4" t="inlineStr">
        <is>
          <t>Promissory note and accrued interest</t>
        </is>
      </c>
      <c r="F14" s="5" t="n">
        <v>1100000</v>
      </c>
    </row>
    <row r="15">
      <c r="A15" s="4" t="inlineStr">
        <is>
          <t>Determined to have a fair value</t>
        </is>
      </c>
      <c r="E15" s="5" t="n">
        <v>1200000</v>
      </c>
    </row>
    <row r="16">
      <c r="A16" s="4" t="inlineStr">
        <is>
          <t>Loss from discontinued operations</t>
        </is>
      </c>
      <c r="E16" s="5" t="n">
        <v>37306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13" customWidth="1" min="5" max="5"/>
    <col width="14" customWidth="1" min="6" max="6"/>
    <col width="15" customWidth="1" min="7" max="7"/>
    <col width="16" customWidth="1" min="8" max="8"/>
    <col width="14" customWidth="1" min="9" max="9"/>
  </cols>
  <sheetData>
    <row r="1">
      <c r="A1" s="1" t="inlineStr">
        <is>
          <t>Note Payable — Related Party (Details) - USD ($)</t>
        </is>
      </c>
      <c r="B1" s="2" t="inlineStr">
        <is>
          <t>Oct. 10, 2018</t>
        </is>
      </c>
      <c r="C1" s="2" t="inlineStr">
        <is>
          <t>Oct. 31, 2019</t>
        </is>
      </c>
      <c r="D1" s="2" t="inlineStr">
        <is>
          <t>Jun. 30, 2017</t>
        </is>
      </c>
      <c r="E1" s="2" t="inlineStr">
        <is>
          <t>May 31, 2017</t>
        </is>
      </c>
      <c r="F1" s="2" t="inlineStr">
        <is>
          <t>Apr. 30, 2017</t>
        </is>
      </c>
      <c r="G1" s="2" t="inlineStr">
        <is>
          <t>Mar. 31, 2017</t>
        </is>
      </c>
      <c r="H1" s="2" t="inlineStr">
        <is>
          <t>Dec. 31, 2019</t>
        </is>
      </c>
      <c r="I1" s="2" t="inlineStr">
        <is>
          <t>Dec. 31, 2018</t>
        </is>
      </c>
    </row>
    <row r="2">
      <c r="A2" s="3" t="inlineStr">
        <is>
          <t>Note Payable — Related Party (Textual)</t>
        </is>
      </c>
    </row>
    <row r="3">
      <c r="A3" s="4" t="inlineStr">
        <is>
          <t>Interest rate</t>
        </is>
      </c>
      <c r="C3" s="4" t="inlineStr">
        <is>
          <t>4.00%</t>
        </is>
      </c>
      <c r="H3" s="4" t="inlineStr">
        <is>
          <t>12.00%</t>
        </is>
      </c>
    </row>
    <row r="4">
      <c r="A4" s="4" t="inlineStr">
        <is>
          <t>Maturity date</t>
        </is>
      </c>
      <c r="C4" s="4" t="inlineStr">
        <is>
          <t>Nov. 1,
		2021</t>
        </is>
      </c>
      <c r="H4" s="4" t="inlineStr">
        <is>
          <t>Apr. 30,
		2020</t>
        </is>
      </c>
    </row>
    <row r="5">
      <c r="A5" s="4" t="inlineStr">
        <is>
          <t>Monthly draws</t>
        </is>
      </c>
      <c r="D5" s="5" t="n">
        <v>1000000</v>
      </c>
      <c r="E5" s="5" t="n">
        <v>1000000</v>
      </c>
      <c r="F5" s="5" t="n">
        <v>1000000</v>
      </c>
    </row>
    <row r="6">
      <c r="A6" s="4" t="inlineStr">
        <is>
          <t>Convertible interest rate</t>
        </is>
      </c>
      <c r="H6" s="4" t="inlineStr">
        <is>
          <t>75.00%</t>
        </is>
      </c>
    </row>
    <row r="7">
      <c r="A7" s="4" t="inlineStr">
        <is>
          <t>Working interest</t>
        </is>
      </c>
      <c r="H7" s="4" t="inlineStr">
        <is>
          <t>50.00%</t>
        </is>
      </c>
    </row>
    <row r="8">
      <c r="A8" s="4" t="inlineStr">
        <is>
          <t>Interest rate per share</t>
        </is>
      </c>
      <c r="C8" s="10" t="n">
        <v>0.352</v>
      </c>
    </row>
    <row r="9">
      <c r="A9" s="4" t="inlineStr">
        <is>
          <t>Outstanding balance amount</t>
        </is>
      </c>
      <c r="H9" s="5" t="n">
        <v>208874</v>
      </c>
    </row>
    <row r="10">
      <c r="A10" s="4" t="inlineStr">
        <is>
          <t>Minimum [Member]</t>
        </is>
      </c>
    </row>
    <row r="11">
      <c r="A11" s="3" t="inlineStr">
        <is>
          <t>Note Payable — Related Party (Textual)</t>
        </is>
      </c>
    </row>
    <row r="12">
      <c r="A12" s="4" t="inlineStr">
        <is>
          <t>Derivative interest rate</t>
        </is>
      </c>
      <c r="H12" s="4" t="inlineStr">
        <is>
          <t>10.00%</t>
        </is>
      </c>
    </row>
    <row r="13">
      <c r="A13" s="4" t="inlineStr">
        <is>
          <t>Maximum [Member]</t>
        </is>
      </c>
    </row>
    <row r="14">
      <c r="A14" s="3" t="inlineStr">
        <is>
          <t>Note Payable — Related Party (Textual)</t>
        </is>
      </c>
    </row>
    <row r="15">
      <c r="A15" s="4" t="inlineStr">
        <is>
          <t>Derivative interest rate</t>
        </is>
      </c>
      <c r="H15" s="4" t="inlineStr">
        <is>
          <t>12.00%</t>
        </is>
      </c>
    </row>
    <row r="16">
      <c r="A16" s="4" t="inlineStr">
        <is>
          <t>10% Senior Secured Promissory Note [Member]</t>
        </is>
      </c>
    </row>
    <row r="17">
      <c r="A17" s="3" t="inlineStr">
        <is>
          <t>Note Payable — Related Party (Textual)</t>
        </is>
      </c>
    </row>
    <row r="18">
      <c r="A18" s="4" t="inlineStr">
        <is>
          <t>Note Payable debt</t>
        </is>
      </c>
      <c r="G18" s="5" t="n">
        <v>3000000</v>
      </c>
    </row>
    <row r="19">
      <c r="A19" s="4" t="inlineStr">
        <is>
          <t>Maturity date</t>
        </is>
      </c>
      <c r="G19" s="4" t="inlineStr">
        <is>
          <t>Sep. 1,
		2017</t>
        </is>
      </c>
    </row>
    <row r="20">
      <c r="A20" s="4" t="inlineStr">
        <is>
          <t>Senior Secured Promissory Note [Member]</t>
        </is>
      </c>
    </row>
    <row r="21">
      <c r="A21" s="3" t="inlineStr">
        <is>
          <t>Note Payable — Related Party (Textual)</t>
        </is>
      </c>
    </row>
    <row r="22">
      <c r="A22" s="4" t="inlineStr">
        <is>
          <t>Accrued interest and fees</t>
        </is>
      </c>
      <c r="H22" s="5" t="n">
        <v>247500</v>
      </c>
      <c r="I22" s="5" t="n">
        <v>97500</v>
      </c>
    </row>
    <row r="23">
      <c r="A23" s="4" t="inlineStr">
        <is>
          <t>Senior Subordinated Debentures [Member]</t>
        </is>
      </c>
    </row>
    <row r="24">
      <c r="A24" s="3" t="inlineStr">
        <is>
          <t>Note Payable — Related Party (Textual)</t>
        </is>
      </c>
    </row>
    <row r="25">
      <c r="A25" s="4" t="inlineStr">
        <is>
          <t>Subordinated debentures</t>
        </is>
      </c>
      <c r="B25" s="5" t="n">
        <v>400000</v>
      </c>
    </row>
    <row r="26">
      <c r="A26" s="4" t="inlineStr">
        <is>
          <t>Note payable, description</t>
        </is>
      </c>
      <c r="B26" s="4" t="inlineStr">
        <is>
          <t>The term of the debentures was 36 months with 10% interest per annum payable quarterly.</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Mortgage Payable and Operating Lease (Details) - USD ($)</t>
        </is>
      </c>
      <c r="B1" s="2" t="inlineStr">
        <is>
          <t>12 Months Ended</t>
        </is>
      </c>
    </row>
    <row r="2">
      <c r="B2" s="2" t="inlineStr">
        <is>
          <t>Dec. 31, 2019</t>
        </is>
      </c>
      <c r="C2" s="2" t="inlineStr">
        <is>
          <t>Dec. 31, 2021</t>
        </is>
      </c>
      <c r="D2" s="2" t="inlineStr">
        <is>
          <t>Dec. 31, 2020</t>
        </is>
      </c>
    </row>
    <row r="3">
      <c r="A3" s="3" t="inlineStr">
        <is>
          <t>Mortgage Payable and Operating Lease (Textual)</t>
        </is>
      </c>
    </row>
    <row r="4">
      <c r="A4" s="4" t="inlineStr">
        <is>
          <t>Mortgage payable, description</t>
        </is>
      </c>
      <c r="B4" s="4" t="inlineStr">
        <is>
          <t>The note provides for a 25 year amortization period and an initial interest rate of 9% annually. As amended, the note matured on July 15, 2020 but was extended under terms of the amendment to January 15, 2021 after payment by the Company of a extension fee of 1% of the then outstanding principal. The rate during this first extension period is 10% annually and the monthly payment is $5,590.11. The maturity date may be subsequently extended at the Company's option to July 15, 2021 after payment again of a extension fee of 1% of the then outstanding principal. The interest rate will increase to 11% annually if this extension is made.</t>
        </is>
      </c>
    </row>
    <row r="5">
      <c r="A5" s="4" t="inlineStr">
        <is>
          <t>Mortgage payable</t>
        </is>
      </c>
      <c r="B5" s="5" t="n">
        <v>626086</v>
      </c>
    </row>
    <row r="6">
      <c r="A6" s="4" t="inlineStr">
        <is>
          <t>Mortgage maturity date</t>
        </is>
      </c>
      <c r="B6" s="4" t="inlineStr">
        <is>
          <t>Jan. 15,
		2021</t>
        </is>
      </c>
    </row>
    <row r="7">
      <c r="A7" s="4" t="inlineStr">
        <is>
          <t>Operating leases expiration date</t>
        </is>
      </c>
      <c r="B7" s="4" t="inlineStr">
        <is>
          <t>Jun. 30,
		2021</t>
        </is>
      </c>
    </row>
    <row r="8">
      <c r="A8" s="4" t="inlineStr">
        <is>
          <t>Monthly rent</t>
        </is>
      </c>
      <c r="B8" s="5" t="n">
        <v>7500</v>
      </c>
    </row>
    <row r="9">
      <c r="A9" s="4" t="inlineStr">
        <is>
          <t>Forecast [Member]</t>
        </is>
      </c>
    </row>
    <row r="10">
      <c r="A10" s="3" t="inlineStr">
        <is>
          <t>Mortgage Payable and Operating Lease (Textual)</t>
        </is>
      </c>
    </row>
    <row r="11">
      <c r="A11" s="4" t="inlineStr">
        <is>
          <t>Minimum future rents</t>
        </is>
      </c>
      <c r="C11" s="5" t="n">
        <v>45000</v>
      </c>
      <c r="D11" s="5" t="n">
        <v>9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Related Party Transactions (Details) - USD ($)</t>
        </is>
      </c>
      <c r="B1" s="2" t="inlineStr">
        <is>
          <t>12 Months Ended</t>
        </is>
      </c>
    </row>
    <row r="2">
      <c r="B2" s="2" t="inlineStr">
        <is>
          <t>Dec. 31, 2019</t>
        </is>
      </c>
      <c r="C2" s="2" t="inlineStr">
        <is>
          <t>Dec. 31, 2018</t>
        </is>
      </c>
    </row>
    <row r="3">
      <c r="A3" s="4" t="inlineStr">
        <is>
          <t>Chief Executive Officer [Member]</t>
        </is>
      </c>
    </row>
    <row r="4">
      <c r="A4" s="4" t="inlineStr">
        <is>
          <t>Convertible note advance</t>
        </is>
      </c>
      <c r="B4" s="5" t="n">
        <v>370770</v>
      </c>
    </row>
    <row r="5">
      <c r="A5" s="4" t="inlineStr">
        <is>
          <t>Convertible note interest rate percentage</t>
        </is>
      </c>
      <c r="B5" s="4" t="inlineStr">
        <is>
          <t>10.00%</t>
        </is>
      </c>
    </row>
    <row r="6">
      <c r="A6" s="4" t="inlineStr">
        <is>
          <t>Conversion of common stock shares</t>
        </is>
      </c>
      <c r="B6" s="6" t="n">
        <v>1061970</v>
      </c>
    </row>
    <row r="7">
      <c r="A7" s="4" t="inlineStr">
        <is>
          <t>Pilatus Hunter LLC [Member]</t>
        </is>
      </c>
    </row>
    <row r="8">
      <c r="A8" s="4" t="inlineStr">
        <is>
          <t>Advance payment</t>
        </is>
      </c>
      <c r="C8" s="5" t="n">
        <v>137151</v>
      </c>
    </row>
    <row r="9">
      <c r="A9" s="4" t="inlineStr">
        <is>
          <t>Accounts receivable related parties</t>
        </is>
      </c>
      <c r="C9" s="6" t="n">
        <v>54305</v>
      </c>
    </row>
    <row r="10">
      <c r="A10" s="4" t="inlineStr">
        <is>
          <t>Accounts receivable from employees</t>
        </is>
      </c>
      <c r="C10" s="5" t="n">
        <v>53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sset Retirement Obligations (Details) - USD ($)</t>
        </is>
      </c>
      <c r="B1" s="2" t="inlineStr">
        <is>
          <t>12 Months Ended</t>
        </is>
      </c>
    </row>
    <row r="2">
      <c r="B2" s="2" t="inlineStr">
        <is>
          <t>Dec. 31, 2019</t>
        </is>
      </c>
      <c r="C2" s="2" t="inlineStr">
        <is>
          <t>Dec. 31, 2018</t>
        </is>
      </c>
    </row>
    <row r="3">
      <c r="A3" s="3" t="inlineStr">
        <is>
          <t>Asset Retirement Obligations [Abstract]</t>
        </is>
      </c>
    </row>
    <row r="4">
      <c r="A4" s="4" t="inlineStr">
        <is>
          <t>Balance, opening</t>
        </is>
      </c>
      <c r="B4" s="5" t="n">
        <v>1372331</v>
      </c>
      <c r="C4" s="5" t="n">
        <v>1195049</v>
      </c>
    </row>
    <row r="5">
      <c r="A5" s="4" t="inlineStr">
        <is>
          <t>Disposal of oil &amp; gas property interests</t>
        </is>
      </c>
      <c r="B5" s="6" t="n">
        <v>-1232872</v>
      </c>
    </row>
    <row r="6">
      <c r="A6" s="4" t="inlineStr">
        <is>
          <t>Accretion expense</t>
        </is>
      </c>
      <c r="B6" s="6" t="n">
        <v>32974</v>
      </c>
      <c r="C6" s="6" t="n">
        <v>177282</v>
      </c>
    </row>
    <row r="7">
      <c r="A7" s="4" t="inlineStr">
        <is>
          <t>Balance, ending</t>
        </is>
      </c>
      <c r="B7" s="5" t="n">
        <v>172433</v>
      </c>
      <c r="C7" s="5" t="n">
        <v>13723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t>
        </is>
      </c>
      <c r="B4" s="5" t="n">
        <v>7500</v>
      </c>
      <c r="C4" s="4" t="inlineStr">
        <is>
          <t xml:space="preserve"> </t>
        </is>
      </c>
    </row>
    <row r="5">
      <c r="A5" s="3" t="inlineStr">
        <is>
          <t>Costs and Expenses</t>
        </is>
      </c>
    </row>
    <row r="6">
      <c r="A6" s="4" t="inlineStr">
        <is>
          <t>Depreciation and amortization</t>
        </is>
      </c>
      <c r="B6" s="6" t="n">
        <v>15609</v>
      </c>
      <c r="C6" s="6" t="n">
        <v>10640</v>
      </c>
    </row>
    <row r="7">
      <c r="A7" s="4" t="inlineStr">
        <is>
          <t>Impairment expense</t>
        </is>
      </c>
      <c r="B7" s="6" t="n">
        <v>5203621</v>
      </c>
      <c r="C7" s="4" t="inlineStr">
        <is>
          <t xml:space="preserve"> </t>
        </is>
      </c>
    </row>
    <row r="8">
      <c r="A8" s="4" t="inlineStr">
        <is>
          <t>Merger and acquisition costs</t>
        </is>
      </c>
      <c r="B8" s="6" t="n">
        <v>512801</v>
      </c>
      <c r="C8" s="6" t="n">
        <v>1458450</v>
      </c>
    </row>
    <row r="9">
      <c r="A9" s="4" t="inlineStr">
        <is>
          <t>General and administrative</t>
        </is>
      </c>
      <c r="B9" s="6" t="n">
        <v>997348</v>
      </c>
      <c r="C9" s="6" t="n">
        <v>2593435</v>
      </c>
    </row>
    <row r="10">
      <c r="A10" s="4" t="inlineStr">
        <is>
          <t>Total costs and expenses</t>
        </is>
      </c>
      <c r="B10" s="6" t="n">
        <v>6729379</v>
      </c>
      <c r="C10" s="6" t="n">
        <v>4062525</v>
      </c>
    </row>
    <row r="11">
      <c r="A11" s="4" t="inlineStr">
        <is>
          <t>Operating loss</t>
        </is>
      </c>
      <c r="B11" s="6" t="n">
        <v>-6721879</v>
      </c>
      <c r="C11" s="6" t="n">
        <v>-4062525</v>
      </c>
    </row>
    <row r="12">
      <c r="A12" s="3" t="inlineStr">
        <is>
          <t>Other expense (income)</t>
        </is>
      </c>
    </row>
    <row r="13">
      <c r="A13" s="4" t="inlineStr">
        <is>
          <t>Interest and other income</t>
        </is>
      </c>
      <c r="B13" s="6" t="n">
        <v>-2696</v>
      </c>
      <c r="C13" s="6" t="n">
        <v>-3121</v>
      </c>
    </row>
    <row r="14">
      <c r="A14" s="4" t="inlineStr">
        <is>
          <t>Change in fair value of marketable security</t>
        </is>
      </c>
      <c r="B14" s="6" t="n">
        <v>217041</v>
      </c>
      <c r="C14" s="4" t="inlineStr">
        <is>
          <t xml:space="preserve"> </t>
        </is>
      </c>
    </row>
    <row r="15">
      <c r="A15" s="4" t="inlineStr">
        <is>
          <t>Interest expense</t>
        </is>
      </c>
      <c r="B15" s="6" t="n">
        <v>179986</v>
      </c>
      <c r="C15" s="6" t="n">
        <v>220798</v>
      </c>
    </row>
    <row r="16">
      <c r="A16" s="4" t="inlineStr">
        <is>
          <t>Total other expense</t>
        </is>
      </c>
      <c r="B16" s="6" t="n">
        <v>394331</v>
      </c>
      <c r="C16" s="6" t="n">
        <v>217677</v>
      </c>
    </row>
    <row r="17">
      <c r="A17" s="4" t="inlineStr">
        <is>
          <t>Loss from continuing operations</t>
        </is>
      </c>
      <c r="B17" s="6" t="n">
        <v>-7116210</v>
      </c>
      <c r="C17" s="6" t="n">
        <v>-4280202</v>
      </c>
    </row>
    <row r="18">
      <c r="A18" s="4" t="inlineStr">
        <is>
          <t>Loss from discontinued operations</t>
        </is>
      </c>
      <c r="B18" s="6" t="n">
        <v>-1004853</v>
      </c>
      <c r="C18" s="6" t="n">
        <v>-791132</v>
      </c>
    </row>
    <row r="19">
      <c r="A19" s="4" t="inlineStr">
        <is>
          <t>Net loss</t>
        </is>
      </c>
      <c r="B19" s="6" t="n">
        <v>-8121063</v>
      </c>
      <c r="C19" s="6" t="n">
        <v>-5071334</v>
      </c>
    </row>
    <row r="20">
      <c r="A20" s="4" t="inlineStr">
        <is>
          <t>Less: net loss attributable to noncontrolling interests</t>
        </is>
      </c>
      <c r="B20" s="6" t="n">
        <v>-212124</v>
      </c>
      <c r="C20" s="4" t="inlineStr">
        <is>
          <t xml:space="preserve"> </t>
        </is>
      </c>
    </row>
    <row r="21">
      <c r="A21" s="4" t="inlineStr">
        <is>
          <t>Net loss attributable to Generation Hemp</t>
        </is>
      </c>
      <c r="B21" s="5" t="n">
        <v>-7908939</v>
      </c>
      <c r="C21" s="5" t="n">
        <v>-5071334</v>
      </c>
    </row>
    <row r="22">
      <c r="A22" s="3" t="inlineStr">
        <is>
          <t>Earnings (loss) per common share:</t>
        </is>
      </c>
    </row>
    <row r="23">
      <c r="A23" s="4" t="inlineStr">
        <is>
          <t>Loss from continuing operations - basic and diluted</t>
        </is>
      </c>
      <c r="B23" s="8" t="n">
        <v>-3.6</v>
      </c>
      <c r="C23" s="8" t="n">
        <v>-58.17</v>
      </c>
    </row>
    <row r="24">
      <c r="A24" s="4" t="inlineStr">
        <is>
          <t>Loss from discontinued operations - basic and diluted</t>
        </is>
      </c>
      <c r="B24" s="9" t="n">
        <v>-0.41</v>
      </c>
      <c r="C24" s="9" t="n">
        <v>-9.6</v>
      </c>
    </row>
    <row r="25">
      <c r="A25" s="4" t="inlineStr">
        <is>
          <t>Loss per share - basic and diluted</t>
        </is>
      </c>
      <c r="B25" s="8" t="n">
        <v>-4.01</v>
      </c>
      <c r="C25" s="8" t="n">
        <v>-67.76000000000001</v>
      </c>
    </row>
    <row r="26">
      <c r="A26" s="3" t="inlineStr">
        <is>
          <t>Weighted average number of common shares used in computing earnings (loss) per share:</t>
        </is>
      </c>
    </row>
    <row r="27">
      <c r="A27" s="4" t="inlineStr">
        <is>
          <t>Basic and diluted</t>
        </is>
      </c>
      <c r="B27" s="6" t="n">
        <v>1973662</v>
      </c>
      <c r="C27" s="6" t="n">
        <v>82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Asset Retirement Obligations (Details Textual)</t>
        </is>
      </c>
      <c r="B1" s="2" t="inlineStr">
        <is>
          <t>12 Months Ended</t>
        </is>
      </c>
    </row>
    <row r="2">
      <c r="B2" s="2" t="inlineStr">
        <is>
          <t>Dec. 31, 2019</t>
        </is>
      </c>
    </row>
    <row r="3">
      <c r="A3" s="3" t="inlineStr">
        <is>
          <t>Asset Retirement Obligations (Textual)</t>
        </is>
      </c>
    </row>
    <row r="4">
      <c r="A4" s="4" t="inlineStr">
        <is>
          <t>Adjusted for inflation rate</t>
        </is>
      </c>
      <c r="B4" s="4" t="inlineStr">
        <is>
          <t>2.00%</t>
        </is>
      </c>
    </row>
    <row r="5">
      <c r="A5" s="4" t="inlineStr">
        <is>
          <t>Adjusted risk-free rate</t>
        </is>
      </c>
      <c r="B5"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Mar. 31, 2019</t>
        </is>
      </c>
      <c r="C2" s="2" t="inlineStr">
        <is>
          <t>Dec. 31, 2019</t>
        </is>
      </c>
      <c r="D2" s="2" t="inlineStr">
        <is>
          <t>Dec. 31, 2018</t>
        </is>
      </c>
    </row>
    <row r="3">
      <c r="A3" s="3" t="inlineStr">
        <is>
          <t>Commitments and Contingencies (Textual)</t>
        </is>
      </c>
    </row>
    <row r="4">
      <c r="A4" s="4" t="inlineStr">
        <is>
          <t>Impairment expense</t>
        </is>
      </c>
      <c r="B4" s="5" t="n">
        <v>247574</v>
      </c>
    </row>
    <row r="5">
      <c r="A5" s="4" t="inlineStr">
        <is>
          <t>Accrued unpaid rent</t>
        </is>
      </c>
      <c r="C5" s="5" t="n">
        <v>244202</v>
      </c>
    </row>
    <row r="6">
      <c r="A6" s="4" t="inlineStr">
        <is>
          <t>Lease obligation discount rate</t>
        </is>
      </c>
      <c r="C6" s="4" t="inlineStr">
        <is>
          <t>10.00%</t>
        </is>
      </c>
    </row>
    <row r="7">
      <c r="A7" s="4" t="inlineStr">
        <is>
          <t>Rent expense</t>
        </is>
      </c>
      <c r="C7" s="5" t="n">
        <v>64323</v>
      </c>
      <c r="D7" s="5" t="n">
        <v>214411</v>
      </c>
    </row>
    <row r="8">
      <c r="A8" s="4" t="inlineStr">
        <is>
          <t>Grand Traverse [Member]</t>
        </is>
      </c>
    </row>
    <row r="9">
      <c r="A9" s="3" t="inlineStr">
        <is>
          <t>Commitments and Contingencies (Textual)</t>
        </is>
      </c>
    </row>
    <row r="10">
      <c r="A10" s="4" t="inlineStr">
        <is>
          <t>Lease term</t>
        </is>
      </c>
      <c r="D10" s="4" t="inlineStr">
        <is>
          <t>61 months</t>
        </is>
      </c>
    </row>
    <row r="11">
      <c r="A11" s="4" t="inlineStr">
        <is>
          <t>Office [Member]</t>
        </is>
      </c>
    </row>
    <row r="12">
      <c r="A12" s="3" t="inlineStr">
        <is>
          <t>Commitments and Contingencies (Textual)</t>
        </is>
      </c>
    </row>
    <row r="13">
      <c r="A13" s="4" t="inlineStr">
        <is>
          <t>Lease</t>
        </is>
      </c>
      <c r="C13" s="5" t="n">
        <v>10802</v>
      </c>
    </row>
    <row r="14">
      <c r="A14" s="4" t="inlineStr">
        <is>
          <t>Lease expiration date</t>
        </is>
      </c>
      <c r="C14" s="4" t="inlineStr">
        <is>
          <t>May 31,
		2021</t>
        </is>
      </c>
    </row>
    <row r="15">
      <c r="A15" s="4" t="inlineStr">
        <is>
          <t>Interest and attorney fees</t>
        </is>
      </c>
      <c r="C15" s="5" t="n">
        <v>82350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 Disclosure [Abstract]</t>
        </is>
      </c>
    </row>
    <row r="4">
      <c r="A4" s="4" t="inlineStr">
        <is>
          <t>Federal statutory rate</t>
        </is>
      </c>
      <c r="B4" s="5" t="n">
        <v>-1494404</v>
      </c>
      <c r="C4" s="5" t="n">
        <v>-898842</v>
      </c>
    </row>
    <row r="5">
      <c r="A5" s="4" t="inlineStr">
        <is>
          <t>State income taxes, net</t>
        </is>
      </c>
      <c r="B5" s="6" t="n">
        <v>-229304</v>
      </c>
      <c r="C5" s="4" t="inlineStr">
        <is>
          <t xml:space="preserve"> </t>
        </is>
      </c>
    </row>
    <row r="6">
      <c r="A6" s="4" t="inlineStr">
        <is>
          <t>Change in valuation allowance</t>
        </is>
      </c>
      <c r="B6" s="6" t="n">
        <v>792853</v>
      </c>
      <c r="C6" s="6" t="n">
        <v>896528</v>
      </c>
    </row>
    <row r="7">
      <c r="A7" s="4" t="inlineStr">
        <is>
          <t>Other, net</t>
        </is>
      </c>
      <c r="B7" s="6" t="n">
        <v>930855</v>
      </c>
      <c r="C7" s="6" t="n">
        <v>2314</v>
      </c>
    </row>
    <row r="8">
      <c r="A8" s="4" t="inlineStr">
        <is>
          <t>Total 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19</t>
        </is>
      </c>
      <c r="C1" s="2" t="inlineStr">
        <is>
          <t>Dec. 31, 2018</t>
        </is>
      </c>
    </row>
    <row r="2">
      <c r="A2" s="3" t="inlineStr">
        <is>
          <t>Assets:</t>
        </is>
      </c>
    </row>
    <row r="3">
      <c r="A3" s="4" t="inlineStr">
        <is>
          <t>Net operating loss carryforwards</t>
        </is>
      </c>
      <c r="B3" s="5" t="n">
        <v>1388111</v>
      </c>
      <c r="C3" s="5" t="n">
        <v>2234623</v>
      </c>
    </row>
    <row r="4">
      <c r="A4" s="4" t="inlineStr">
        <is>
          <t>Property and equipment</t>
        </is>
      </c>
      <c r="B4" s="6" t="n">
        <v>76340</v>
      </c>
      <c r="C4" s="4" t="inlineStr">
        <is>
          <t xml:space="preserve"> </t>
        </is>
      </c>
    </row>
    <row r="5">
      <c r="A5" s="3" t="inlineStr">
        <is>
          <t>Liabilities:</t>
        </is>
      </c>
    </row>
    <row r="6">
      <c r="A6" s="4" t="inlineStr">
        <is>
          <t>Other</t>
        </is>
      </c>
      <c r="B6" s="6" t="n">
        <v>-310482</v>
      </c>
      <c r="C6" s="6" t="n">
        <v>-287801</v>
      </c>
    </row>
    <row r="7">
      <c r="A7" s="4" t="inlineStr">
        <is>
          <t>Subtotal</t>
        </is>
      </c>
      <c r="B7" s="6" t="n">
        <v>1153969</v>
      </c>
      <c r="C7" s="6" t="n">
        <v>1946822</v>
      </c>
    </row>
    <row r="8">
      <c r="A8" s="4" t="inlineStr">
        <is>
          <t>Valuation allowance</t>
        </is>
      </c>
      <c r="B8" s="6" t="n">
        <v>-1153969</v>
      </c>
      <c r="C8" s="6" t="n">
        <v>-1946822</v>
      </c>
    </row>
    <row r="9">
      <c r="A9" s="4" t="inlineStr">
        <is>
          <t>Net deferred tax asset (liability)</t>
        </is>
      </c>
      <c r="B9" s="4" t="inlineStr">
        <is>
          <t xml:space="preserve"> </t>
        </is>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Details Textual)</t>
        </is>
      </c>
      <c r="B1" s="2" t="inlineStr">
        <is>
          <t>12 Months Ended</t>
        </is>
      </c>
    </row>
    <row r="2">
      <c r="B2" s="2" t="inlineStr">
        <is>
          <t>Dec. 31, 2019USD ($)</t>
        </is>
      </c>
    </row>
    <row r="3">
      <c r="A3" s="3" t="inlineStr">
        <is>
          <t>Income Taxes (Textual)</t>
        </is>
      </c>
    </row>
    <row r="4">
      <c r="A4" s="4" t="inlineStr">
        <is>
          <t>Federal net operating loss carryforward</t>
        </is>
      </c>
      <c r="B4" s="5" t="n">
        <v>6600000</v>
      </c>
    </row>
    <row r="5">
      <c r="A5" s="4" t="inlineStr">
        <is>
          <t>Federal net operating loss carryforward expiration amount</t>
        </is>
      </c>
      <c r="B5" s="5" t="n">
        <v>106000</v>
      </c>
    </row>
    <row r="6">
      <c r="A6" s="4" t="inlineStr">
        <is>
          <t>Income tax, description</t>
        </is>
      </c>
      <c r="B6" s="4" t="inlineStr">
        <is>
          <t>The Company estimates that approximately $4.4 million of its NOL carry-forwards are subject to annual limitations under Internal Revenue Code Section 382 as a result of ownership changes at various times including in the Transaction. The Company estimates that approximately $125,000 of these NOL carry-forwards may be utilized annually because of the impact of the Section 382 limit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30" customWidth="1" min="3" max="3"/>
    <col width="26" customWidth="1" min="4" max="4"/>
    <col width="36" customWidth="1" min="5" max="5"/>
    <col width="30" customWidth="1" min="6" max="6"/>
    <col width="20" customWidth="1" min="7" max="7"/>
    <col width="20" customWidth="1" min="8" max="8"/>
  </cols>
  <sheetData>
    <row r="1">
      <c r="A1" s="1" t="inlineStr">
        <is>
          <t>Equity (Details)</t>
        </is>
      </c>
      <c r="B1" s="2" t="inlineStr">
        <is>
          <t>Dec. 02, 2017shares</t>
        </is>
      </c>
      <c r="C1" s="2" t="inlineStr">
        <is>
          <t>Nov. 27, 2019$ / sharesshares</t>
        </is>
      </c>
      <c r="D1" s="2" t="inlineStr">
        <is>
          <t>May 04, 2018USD ($)shares</t>
        </is>
      </c>
      <c r="E1" s="2" t="inlineStr">
        <is>
          <t>Dec. 31, 2019USD ($)Investorsshares</t>
        </is>
      </c>
      <c r="F1" s="2" t="inlineStr">
        <is>
          <t>Oct. 01, 2020$ / sharesshares</t>
        </is>
      </c>
      <c r="G1" s="2" t="inlineStr">
        <is>
          <t>Sep. 30, 2019shares</t>
        </is>
      </c>
      <c r="H1" s="2" t="inlineStr">
        <is>
          <t>Dec. 31, 2018shares</t>
        </is>
      </c>
    </row>
    <row r="2">
      <c r="A2" s="3" t="inlineStr">
        <is>
          <t>Equity (Textual)</t>
        </is>
      </c>
    </row>
    <row r="3">
      <c r="A3" s="4" t="inlineStr">
        <is>
          <t>Common stock, shares</t>
        </is>
      </c>
      <c r="E3" s="6" t="n">
        <v>17130317</v>
      </c>
      <c r="H3" s="6" t="n">
        <v>418342</v>
      </c>
    </row>
    <row r="4">
      <c r="A4" s="4" t="inlineStr">
        <is>
          <t>Noncontrolling interests</t>
        </is>
      </c>
      <c r="C4" s="4" t="inlineStr">
        <is>
          <t>26.00%</t>
        </is>
      </c>
    </row>
    <row r="5">
      <c r="A5" s="4" t="inlineStr">
        <is>
          <t>Warrant exercise price | $ / shares</t>
        </is>
      </c>
      <c r="C5" s="10" t="n">
        <v>0.352</v>
      </c>
    </row>
    <row r="6">
      <c r="A6" s="4" t="inlineStr">
        <is>
          <t>Warrant expires</t>
        </is>
      </c>
      <c r="C6" s="4" t="inlineStr">
        <is>
          <t>Nov. 27,
		2021</t>
        </is>
      </c>
    </row>
    <row r="7">
      <c r="A7" s="4" t="inlineStr">
        <is>
          <t>Forecast [Member]</t>
        </is>
      </c>
    </row>
    <row r="8">
      <c r="A8" s="3" t="inlineStr">
        <is>
          <t>Equity (Textual)</t>
        </is>
      </c>
    </row>
    <row r="9">
      <c r="A9" s="4" t="inlineStr">
        <is>
          <t>Common stock, shares</t>
        </is>
      </c>
      <c r="F9" s="6" t="n">
        <v>25000</v>
      </c>
    </row>
    <row r="10">
      <c r="A10" s="4" t="inlineStr">
        <is>
          <t>Warrant per share | $ / shares</t>
        </is>
      </c>
      <c r="F10" s="7" t="n">
        <v>0.0001</v>
      </c>
    </row>
    <row r="11">
      <c r="A11" s="4" t="inlineStr">
        <is>
          <t>Weighted average price exceed | $ / shares</t>
        </is>
      </c>
      <c r="F11" s="5" t="n">
        <v>1</v>
      </c>
    </row>
    <row r="12">
      <c r="A12" s="4" t="inlineStr">
        <is>
          <t>Series A Redeemable Preferred Stock [Member]</t>
        </is>
      </c>
    </row>
    <row r="13">
      <c r="A13" s="3" t="inlineStr">
        <is>
          <t>Equity (Textual)</t>
        </is>
      </c>
    </row>
    <row r="14">
      <c r="A14" s="4" t="inlineStr">
        <is>
          <t>Preferred stock</t>
        </is>
      </c>
      <c r="H14" s="6" t="n">
        <v>412500</v>
      </c>
    </row>
    <row r="15">
      <c r="A15" s="4" t="inlineStr">
        <is>
          <t>Preferred stock, share outstanding</t>
        </is>
      </c>
      <c r="H15" s="6" t="n">
        <v>412500</v>
      </c>
    </row>
    <row r="16">
      <c r="A16" s="4" t="inlineStr">
        <is>
          <t>Series A Preferred Stock [Member]</t>
        </is>
      </c>
    </row>
    <row r="17">
      <c r="A17" s="3" t="inlineStr">
        <is>
          <t>Equity (Textual)</t>
        </is>
      </c>
    </row>
    <row r="18">
      <c r="A18" s="4" t="inlineStr">
        <is>
          <t>Preferred stock</t>
        </is>
      </c>
      <c r="E18" s="6" t="n">
        <v>6328948</v>
      </c>
      <c r="H18" s="6" t="n">
        <v>6328948</v>
      </c>
    </row>
    <row r="19">
      <c r="A19" s="4" t="inlineStr">
        <is>
          <t>Preferred stock, share outstanding</t>
        </is>
      </c>
      <c r="E19" s="6" t="n">
        <v>6328948</v>
      </c>
      <c r="H19" s="6" t="n">
        <v>6328948</v>
      </c>
    </row>
    <row r="20">
      <c r="A20" s="4" t="inlineStr">
        <is>
          <t>Energy Hunter Resources [Member]</t>
        </is>
      </c>
    </row>
    <row r="21">
      <c r="A21" s="3" t="inlineStr">
        <is>
          <t>Equity (Textual)</t>
        </is>
      </c>
    </row>
    <row r="22">
      <c r="A22" s="4" t="inlineStr">
        <is>
          <t>Common stock, shares</t>
        </is>
      </c>
      <c r="C22" s="6" t="n">
        <v>2414773</v>
      </c>
      <c r="D22" s="6" t="n">
        <v>350000</v>
      </c>
    </row>
    <row r="23">
      <c r="A23" s="4" t="inlineStr">
        <is>
          <t>Noncash costs transaction | $</t>
        </is>
      </c>
      <c r="D23" s="5" t="n">
        <v>1458450</v>
      </c>
    </row>
    <row r="24">
      <c r="A24" s="4" t="inlineStr">
        <is>
          <t>Warrant to purchase shares</t>
        </is>
      </c>
      <c r="C24" s="6" t="n">
        <v>14488638</v>
      </c>
    </row>
    <row r="25">
      <c r="A25" s="4" t="inlineStr">
        <is>
          <t>Energy Hunter Resources [Member] | Series A Redeemable Preferred Stock [Member]</t>
        </is>
      </c>
    </row>
    <row r="26">
      <c r="A26" s="3" t="inlineStr">
        <is>
          <t>Equity (Textual)</t>
        </is>
      </c>
    </row>
    <row r="27">
      <c r="A27" s="4" t="inlineStr">
        <is>
          <t>Preferred stock</t>
        </is>
      </c>
      <c r="B27" s="6" t="n">
        <v>500000</v>
      </c>
    </row>
    <row r="28">
      <c r="A28" s="4" t="inlineStr">
        <is>
          <t>Perpetual Redeemable Convertible Preferred Stock, percentage</t>
        </is>
      </c>
      <c r="B28" s="4" t="inlineStr">
        <is>
          <t>6.00%</t>
        </is>
      </c>
    </row>
    <row r="29">
      <c r="A29" s="4" t="inlineStr">
        <is>
          <t>Equity description</t>
        </is>
      </c>
      <c r="B29" s="4" t="inlineStr">
        <is>
          <t>Of the 500,000 EHR Series A Preferred Shares, (i) 412,500 shares were issued to LEP in the San Andres Acquisition #1 and (ii) 87,500 shares were reserved for the payment of dividends in kind. All of the EHR Series A Preferred Shares had a stated value of $20.00 per share.</t>
        </is>
      </c>
    </row>
    <row r="30">
      <c r="A30" s="4" t="inlineStr">
        <is>
          <t>Energy Hunter Resources [Member] | Series A Preferred Stock [Member]</t>
        </is>
      </c>
    </row>
    <row r="31">
      <c r="A31" s="3" t="inlineStr">
        <is>
          <t>Equity (Textual)</t>
        </is>
      </c>
    </row>
    <row r="32">
      <c r="A32" s="4" t="inlineStr">
        <is>
          <t>Preferred stock, share outstanding</t>
        </is>
      </c>
      <c r="H32" s="6" t="n">
        <v>412500</v>
      </c>
    </row>
    <row r="33">
      <c r="A33" s="4" t="inlineStr">
        <is>
          <t>Common stock stated value percentage</t>
        </is>
      </c>
      <c r="E33" s="4" t="inlineStr">
        <is>
          <t>125.00%</t>
        </is>
      </c>
    </row>
    <row r="34">
      <c r="A34" s="4" t="inlineStr">
        <is>
          <t>Annual dividend rate</t>
        </is>
      </c>
      <c r="E34" s="4" t="inlineStr">
        <is>
          <t>6.00%</t>
        </is>
      </c>
    </row>
    <row r="35">
      <c r="A35" s="4" t="inlineStr">
        <is>
          <t>Energy Hunter Resources [Member] | Series C Preferred Stock [Member]</t>
        </is>
      </c>
    </row>
    <row r="36">
      <c r="A36" s="3" t="inlineStr">
        <is>
          <t>Equity (Textual)</t>
        </is>
      </c>
    </row>
    <row r="37">
      <c r="A37" s="4" t="inlineStr">
        <is>
          <t>Preferred stock</t>
        </is>
      </c>
      <c r="G37" s="6" t="n">
        <v>34000</v>
      </c>
    </row>
    <row r="38">
      <c r="A38" s="4" t="inlineStr">
        <is>
          <t>Additional preferred stock shares</t>
        </is>
      </c>
      <c r="G38" s="6" t="n">
        <v>850000</v>
      </c>
    </row>
    <row r="39">
      <c r="A39" s="4" t="inlineStr">
        <is>
          <t>Preferred Stock converted into common stock</t>
        </is>
      </c>
      <c r="G39" s="6" t="n">
        <v>2414773</v>
      </c>
    </row>
    <row r="40">
      <c r="A40" s="4" t="inlineStr">
        <is>
          <t>Private Placement [Member]</t>
        </is>
      </c>
    </row>
    <row r="41">
      <c r="A41" s="3" t="inlineStr">
        <is>
          <t>Equity (Textual)</t>
        </is>
      </c>
    </row>
    <row r="42">
      <c r="A42" s="4" t="inlineStr">
        <is>
          <t>Sale of shares</t>
        </is>
      </c>
      <c r="E42" s="6" t="n">
        <v>165611</v>
      </c>
    </row>
    <row r="43">
      <c r="A43" s="4" t="inlineStr">
        <is>
          <t>Aggregate cash proceeds | $</t>
        </is>
      </c>
      <c r="E43" s="5" t="n">
        <v>125000</v>
      </c>
    </row>
    <row r="44">
      <c r="A44" s="4" t="inlineStr">
        <is>
          <t>Number of investors | Investors</t>
        </is>
      </c>
      <c r="E44"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pplemental Cash Flow Information (Details) - USD ($)</t>
        </is>
      </c>
      <c r="B1" s="2" t="inlineStr">
        <is>
          <t>12 Months Ended</t>
        </is>
      </c>
    </row>
    <row r="2">
      <c r="B2" s="2" t="inlineStr">
        <is>
          <t>Dec. 31, 2019</t>
        </is>
      </c>
      <c r="C2" s="2" t="inlineStr">
        <is>
          <t>Dec. 31, 2018</t>
        </is>
      </c>
    </row>
    <row r="3">
      <c r="A3" s="3" t="inlineStr">
        <is>
          <t>Supplemental Cash Flow Elements [Abstract]</t>
        </is>
      </c>
    </row>
    <row r="4">
      <c r="A4" s="4" t="inlineStr">
        <is>
          <t>Cash paid for interest</t>
        </is>
      </c>
      <c r="B4" s="4" t="inlineStr">
        <is>
          <t xml:space="preserve"> </t>
        </is>
      </c>
      <c r="C4" s="4" t="inlineStr">
        <is>
          <t xml:space="preserve"> </t>
        </is>
      </c>
    </row>
    <row r="5">
      <c r="A5" s="4" t="inlineStr">
        <is>
          <t>Cash paid for taxes</t>
        </is>
      </c>
      <c r="B5" s="4" t="inlineStr">
        <is>
          <t xml:space="preserve"> </t>
        </is>
      </c>
      <c r="C5" s="4" t="inlineStr">
        <is>
          <t xml:space="preserve"> </t>
        </is>
      </c>
    </row>
    <row r="6">
      <c r="A6" s="3" t="inlineStr">
        <is>
          <t>Noncash investing and financing activities:</t>
        </is>
      </c>
    </row>
    <row r="7">
      <c r="A7" s="4" t="inlineStr">
        <is>
          <t>Initial recognition of right to use asset and lease liabilities</t>
        </is>
      </c>
      <c r="B7" s="6" t="n">
        <v>279111</v>
      </c>
      <c r="C7" s="4" t="inlineStr">
        <is>
          <t xml:space="preserve"> </t>
        </is>
      </c>
    </row>
    <row r="8">
      <c r="A8" s="4" t="inlineStr">
        <is>
          <t>Right of use asset amortization</t>
        </is>
      </c>
      <c r="B8" s="6" t="n">
        <v>31537</v>
      </c>
      <c r="C8" s="4" t="inlineStr">
        <is>
          <t xml:space="preserve"> </t>
        </is>
      </c>
    </row>
    <row r="9">
      <c r="A9" s="4" t="inlineStr">
        <is>
          <t>Apply deposit against lease liability</t>
        </is>
      </c>
      <c r="B9" s="6" t="n">
        <v>10690</v>
      </c>
      <c r="C9" s="4" t="inlineStr">
        <is>
          <t xml:space="preserve"> </t>
        </is>
      </c>
    </row>
    <row r="10">
      <c r="A10" s="4" t="inlineStr">
        <is>
          <t>Recognition of noncontrolling interests in reverse merger</t>
        </is>
      </c>
      <c r="B10" s="6" t="n">
        <v>95743</v>
      </c>
      <c r="C10" s="4" t="inlineStr">
        <is>
          <t xml:space="preserve"> </t>
        </is>
      </c>
    </row>
    <row r="11">
      <c r="A11" s="4" t="inlineStr">
        <is>
          <t>Conversion of Series C preferred stock into common stock</t>
        </is>
      </c>
      <c r="B11" s="6" t="n">
        <v>850000</v>
      </c>
      <c r="C11" s="4" t="inlineStr">
        <is>
          <t xml:space="preserve"> </t>
        </is>
      </c>
    </row>
    <row r="12">
      <c r="A12" s="4" t="inlineStr">
        <is>
          <t>Acquisition of noncontrolling interests</t>
        </is>
      </c>
      <c r="B12" s="6" t="n">
        <v>-114022</v>
      </c>
      <c r="C12" s="4" t="inlineStr">
        <is>
          <t xml:space="preserve"> </t>
        </is>
      </c>
    </row>
    <row r="13">
      <c r="A13" s="4" t="inlineStr">
        <is>
          <t>Conversion of shareholder note to common stock</t>
        </is>
      </c>
      <c r="B13" s="6" t="n">
        <v>373813</v>
      </c>
      <c r="C13" s="4" t="inlineStr">
        <is>
          <t xml:space="preserve"> </t>
        </is>
      </c>
    </row>
    <row r="14">
      <c r="A14" s="4" t="inlineStr">
        <is>
          <t>Distribution of promissory note to shareholders</t>
        </is>
      </c>
      <c r="B14" s="6" t="n">
        <v>208099</v>
      </c>
      <c r="C14" s="4" t="inlineStr">
        <is>
          <t xml:space="preserve"> </t>
        </is>
      </c>
    </row>
    <row r="15">
      <c r="A15" s="4" t="inlineStr">
        <is>
          <t>Capital expenditures in accounts payable</t>
        </is>
      </c>
      <c r="B15" s="4" t="inlineStr">
        <is>
          <t xml:space="preserve"> </t>
        </is>
      </c>
      <c r="C15" s="6" t="n">
        <v>561796</v>
      </c>
    </row>
    <row r="16">
      <c r="A16" s="4" t="inlineStr">
        <is>
          <t>Accrual of preferred stock dividends</t>
        </is>
      </c>
      <c r="B16" s="4" t="inlineStr">
        <is>
          <t xml:space="preserve"> </t>
        </is>
      </c>
      <c r="C16" s="5" t="n">
        <v>5138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Loss) Per Share (Details) - USD ($)</t>
        </is>
      </c>
      <c r="B1" s="2" t="inlineStr">
        <is>
          <t>12 Months Ended</t>
        </is>
      </c>
    </row>
    <row r="2">
      <c r="B2" s="2" t="inlineStr">
        <is>
          <t>Dec. 31, 2019</t>
        </is>
      </c>
      <c r="C2" s="2" t="inlineStr">
        <is>
          <t>Dec. 31, 2018</t>
        </is>
      </c>
    </row>
    <row r="3">
      <c r="A3" s="3" t="inlineStr">
        <is>
          <t>Numerator</t>
        </is>
      </c>
    </row>
    <row r="4">
      <c r="A4" s="4" t="inlineStr">
        <is>
          <t>Loss from continuing operations</t>
        </is>
      </c>
      <c r="B4" s="5" t="n">
        <v>-7102542</v>
      </c>
      <c r="C4" s="5" t="n">
        <v>-4280202</v>
      </c>
    </row>
    <row r="5">
      <c r="A5" s="4" t="inlineStr">
        <is>
          <t>Less: Preferred stock dividends</t>
        </is>
      </c>
      <c r="B5" s="4" t="inlineStr">
        <is>
          <t xml:space="preserve"> </t>
        </is>
      </c>
      <c r="C5" s="6" t="n">
        <v>-513888</v>
      </c>
    </row>
    <row r="6">
      <c r="A6" s="4" t="inlineStr">
        <is>
          <t>Net loss from continuing operations attributable to common stockholders</t>
        </is>
      </c>
      <c r="B6" s="6" t="n">
        <v>-7102542</v>
      </c>
      <c r="C6" s="6" t="n">
        <v>-4794090</v>
      </c>
    </row>
    <row r="7">
      <c r="A7" s="4" t="inlineStr">
        <is>
          <t>Loss from discontinued operations</t>
        </is>
      </c>
      <c r="B7" s="6" t="n">
        <v>-806397</v>
      </c>
      <c r="C7" s="6" t="n">
        <v>-791132</v>
      </c>
    </row>
    <row r="8">
      <c r="A8" s="4" t="inlineStr">
        <is>
          <t>Net loss attributable to common stockholders</t>
        </is>
      </c>
      <c r="B8" s="5" t="n">
        <v>-7908939</v>
      </c>
      <c r="C8" s="5" t="n">
        <v>-5585222</v>
      </c>
    </row>
    <row r="9">
      <c r="A9" s="3" t="inlineStr">
        <is>
          <t>Denominator</t>
        </is>
      </c>
    </row>
    <row r="10">
      <c r="A10" s="4" t="inlineStr">
        <is>
          <t>Weighted average shares used to compute basic EPS</t>
        </is>
      </c>
      <c r="B10" s="6" t="n">
        <v>1973662</v>
      </c>
      <c r="C10" s="6" t="n">
        <v>82421</v>
      </c>
    </row>
    <row r="11">
      <c r="A11" s="4" t="inlineStr">
        <is>
          <t>Dilutive effect of preferred stock</t>
        </is>
      </c>
      <c r="B11" s="4" t="inlineStr">
        <is>
          <t xml:space="preserve"> </t>
        </is>
      </c>
      <c r="C11" s="4" t="inlineStr">
        <is>
          <t xml:space="preserve"> </t>
        </is>
      </c>
    </row>
    <row r="12">
      <c r="A12" s="4" t="inlineStr">
        <is>
          <t>Weighted average shares used to compute diluted EPS</t>
        </is>
      </c>
      <c r="B12" s="6" t="n">
        <v>1973662</v>
      </c>
      <c r="C12" s="6" t="n">
        <v>82421</v>
      </c>
    </row>
    <row r="13">
      <c r="A13" s="3" t="inlineStr">
        <is>
          <t>Earnings (loss) per share:</t>
        </is>
      </c>
    </row>
    <row r="14">
      <c r="A14" s="4" t="inlineStr">
        <is>
          <t>Loss from continuing operations - basic and diluted</t>
        </is>
      </c>
      <c r="B14" s="8" t="n">
        <v>-3.6</v>
      </c>
      <c r="C14" s="8" t="n">
        <v>-58.17</v>
      </c>
    </row>
    <row r="15">
      <c r="A15" s="4" t="inlineStr">
        <is>
          <t>Loss from discontinued operations - basic and diluted</t>
        </is>
      </c>
      <c r="B15" s="9" t="n">
        <v>-0.41</v>
      </c>
      <c r="C15" s="9" t="n">
        <v>-9.6</v>
      </c>
    </row>
    <row r="16">
      <c r="A16" s="4" t="inlineStr">
        <is>
          <t>Loss per share - basic and diluted</t>
        </is>
      </c>
      <c r="B16" s="8" t="n">
        <v>-4.01</v>
      </c>
      <c r="C16" s="8" t="n">
        <v>-67.76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Earnings (Loss) Per Share (Details Textual)</t>
        </is>
      </c>
      <c r="B1" s="2" t="inlineStr">
        <is>
          <t>12 Months Ended</t>
        </is>
      </c>
    </row>
    <row r="2">
      <c r="B2" s="2" t="inlineStr">
        <is>
          <t>Dec. 31, 2019shares</t>
        </is>
      </c>
    </row>
    <row r="3">
      <c r="A3" s="3" t="inlineStr">
        <is>
          <t>Earnings Loss Per Share</t>
        </is>
      </c>
    </row>
    <row r="4">
      <c r="A4" s="4" t="inlineStr">
        <is>
          <t>Warrants, shares</t>
        </is>
      </c>
      <c r="B4" s="6" t="n">
        <v>144886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8" customWidth="1" min="1" max="1"/>
    <col width="80" customWidth="1" min="2" max="2"/>
    <col width="80" customWidth="1" min="3" max="3"/>
    <col width="14" customWidth="1" min="4" max="4"/>
    <col width="16" customWidth="1" min="5" max="5"/>
    <col width="16" customWidth="1" min="6" max="6"/>
    <col width="80" customWidth="1" min="7" max="7"/>
  </cols>
  <sheetData>
    <row r="1">
      <c r="A1" s="1" t="inlineStr">
        <is>
          <t>Subsequent Events (Details) - USD ($)</t>
        </is>
      </c>
      <c r="B1" s="2" t="inlineStr">
        <is>
          <t>Mar. 07, 2020</t>
        </is>
      </c>
      <c r="C1" s="2" t="inlineStr">
        <is>
          <t>Jun. 30, 2020</t>
        </is>
      </c>
      <c r="D1" s="2" t="inlineStr">
        <is>
          <t>Apr. 29, 2020</t>
        </is>
      </c>
      <c r="E1" s="2" t="inlineStr">
        <is>
          <t>Feb. 29, 2020</t>
        </is>
      </c>
      <c r="F1" s="2" t="inlineStr">
        <is>
          <t>Nov. 27, 2019</t>
        </is>
      </c>
      <c r="G1" s="2" t="inlineStr">
        <is>
          <t>Dec. 31, 2019</t>
        </is>
      </c>
    </row>
    <row r="2">
      <c r="A2" s="3" t="inlineStr">
        <is>
          <t>Subsequent Events (Textual)</t>
        </is>
      </c>
    </row>
    <row r="3">
      <c r="A3" s="4" t="inlineStr">
        <is>
          <t>Warrant expires date</t>
        </is>
      </c>
      <c r="F3" s="4" t="inlineStr">
        <is>
          <t>Nov. 27,
		2021</t>
        </is>
      </c>
    </row>
    <row r="4">
      <c r="A4" s="4" t="inlineStr">
        <is>
          <t>Description of subsequent events</t>
        </is>
      </c>
      <c r="G4" s="4" t="inlineStr">
        <is>
          <t>The amount of forgiveness may be reduced if the percentage of eligible expenses attributed to nonpayroll expenses exceeds 25% of the loan, if employee headcount decreases, or compensation decreases by more than 25% for each employee making less than $100,000 per year, unless the reduced headcount or compensation levels are restored by June 30, 2020.</t>
        </is>
      </c>
    </row>
    <row r="5">
      <c r="A5" s="4" t="inlineStr">
        <is>
          <t>Forecast [Member]</t>
        </is>
      </c>
    </row>
    <row r="6">
      <c r="A6" s="3" t="inlineStr">
        <is>
          <t>Subsequent Events (Textual)</t>
        </is>
      </c>
    </row>
    <row r="7">
      <c r="A7" s="4" t="inlineStr">
        <is>
          <t>Description of subsequent events</t>
        </is>
      </c>
      <c r="B7" s="4" t="inlineStr">
        <is>
          <t>We entered into Definitive Agreements with Halcyon Thruput, LLC ("Halcyon") to acquire 100% of their assets for total consideration of $5.1 million. The consideration includes $2.5 million of restricted common stock (valued at $0.50 per share) of Generation Hemp, Inc., restricted from trading for one year, and $2.6 million in cash. Halcyon is a leading emerging company active in the hemp sector that provides postharvest and midstream services to growers by drying and processing harvested hemp directly from the field and wetbaled at their 48,000 square foot facility located in Hopkinsville, Kentucky. The transaction is expected to close in the fourth quarter of 2020.</t>
        </is>
      </c>
      <c r="C7" s="4" t="inlineStr">
        <is>
          <t>Our CEO made additional advances through 2020 under a subordinated promissory note due September 30, 2021. The total outstanding balance at November 30, 2020 was $440,000.</t>
        </is>
      </c>
    </row>
    <row r="8">
      <c r="A8" s="4" t="inlineStr">
        <is>
          <t>Loan amount</t>
        </is>
      </c>
      <c r="D8" s="5" t="n">
        <v>25200</v>
      </c>
    </row>
    <row r="9">
      <c r="A9" s="4" t="inlineStr">
        <is>
          <t>Subsequent Event [Member]</t>
        </is>
      </c>
    </row>
    <row r="10">
      <c r="A10" s="3" t="inlineStr">
        <is>
          <t>Subsequent Events (Textual)</t>
        </is>
      </c>
    </row>
    <row r="11">
      <c r="A11" s="4" t="inlineStr">
        <is>
          <t>Sales of common stock</t>
        </is>
      </c>
      <c r="E11" s="6" t="n">
        <v>250000</v>
      </c>
    </row>
    <row r="12">
      <c r="A12" s="4" t="inlineStr">
        <is>
          <t>Common stock value</t>
        </is>
      </c>
      <c r="E12" s="5" t="n">
        <v>100000</v>
      </c>
    </row>
    <row r="13">
      <c r="A13" s="4" t="inlineStr">
        <is>
          <t>Warrant purchase per share</t>
        </is>
      </c>
      <c r="E13" s="8" t="n">
        <v>0.4</v>
      </c>
    </row>
    <row r="14">
      <c r="A14" s="4" t="inlineStr">
        <is>
          <t>Warrant expires date</t>
        </is>
      </c>
      <c r="E14" s="4" t="inlineStr">
        <is>
          <t>Mar. 31,
		2022</t>
        </is>
      </c>
    </row>
    <row r="15">
      <c r="A15" s="4" t="inlineStr">
        <is>
          <t>Exercise price</t>
        </is>
      </c>
      <c r="E15" s="8"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0" customWidth="1" min="2" max="2"/>
    <col width="16" customWidth="1" min="3" max="3"/>
    <col width="13" customWidth="1" min="4" max="4"/>
    <col width="22" customWidth="1" min="5" max="5"/>
    <col width="20" customWidth="1" min="6" max="6"/>
    <col width="24" customWidth="1" min="7" max="7"/>
    <col width="13" customWidth="1" min="8" max="8"/>
  </cols>
  <sheetData>
    <row r="1">
      <c r="A1" s="1" t="inlineStr">
        <is>
          <t>Statements of Changes in Stockholders' Deficit - USD ($)</t>
        </is>
      </c>
      <c r="B1" s="2" t="inlineStr">
        <is>
          <t>EHR Series A Redeemable Preferred Stock</t>
        </is>
      </c>
      <c r="C1" s="2" t="inlineStr">
        <is>
          <t>Preferred Stock</t>
        </is>
      </c>
      <c r="D1" s="2" t="inlineStr">
        <is>
          <t>Common Stock</t>
        </is>
      </c>
      <c r="E1" s="2" t="inlineStr">
        <is>
          <t>Common Stock Warrants</t>
        </is>
      </c>
      <c r="F1" s="2" t="inlineStr">
        <is>
          <t>Accumulated Deficit</t>
        </is>
      </c>
      <c r="G1" s="2" t="inlineStr">
        <is>
          <t>Noncontrolling Interest</t>
        </is>
      </c>
      <c r="H1" s="2" t="inlineStr">
        <is>
          <t>Total</t>
        </is>
      </c>
    </row>
    <row r="2">
      <c r="A2" s="4" t="inlineStr">
        <is>
          <t>Balance at Dec. 31, 2017</t>
        </is>
      </c>
      <c r="B2" s="5" t="n">
        <v>8604803</v>
      </c>
      <c r="C2" s="5" t="n">
        <v>3727561</v>
      </c>
      <c r="D2" s="5" t="n">
        <v>148689</v>
      </c>
      <c r="E2" s="4" t="inlineStr">
        <is>
          <t xml:space="preserve"> </t>
        </is>
      </c>
      <c r="F2" s="5" t="n">
        <v>-826261</v>
      </c>
      <c r="G2" s="4" t="inlineStr">
        <is>
          <t xml:space="preserve"> </t>
        </is>
      </c>
      <c r="H2" s="5" t="n">
        <v>3049989</v>
      </c>
    </row>
    <row r="3">
      <c r="A3" s="4" t="inlineStr">
        <is>
          <t>Balance at Dec. 31, 2017</t>
        </is>
      </c>
      <c r="B3" s="6" t="n">
        <v>412500</v>
      </c>
      <c r="C3" s="6" t="n">
        <v>6029460</v>
      </c>
      <c r="D3" s="6" t="n">
        <v>240510</v>
      </c>
    </row>
    <row r="4">
      <c r="A4" s="4" t="inlineStr">
        <is>
          <t>Private placement of common stock</t>
        </is>
      </c>
      <c r="B4" s="4" t="inlineStr">
        <is>
          <t xml:space="preserve"> </t>
        </is>
      </c>
      <c r="C4" s="5" t="n">
        <v>307500</v>
      </c>
      <c r="D4" s="5" t="n">
        <v>223000</v>
      </c>
      <c r="E4" s="4" t="inlineStr">
        <is>
          <t xml:space="preserve"> </t>
        </is>
      </c>
      <c r="F4" s="4" t="inlineStr">
        <is>
          <t xml:space="preserve"> </t>
        </is>
      </c>
      <c r="G4" s="4" t="inlineStr">
        <is>
          <t xml:space="preserve"> </t>
        </is>
      </c>
      <c r="H4" s="6" t="n">
        <v>530500</v>
      </c>
    </row>
    <row r="5">
      <c r="A5" s="4" t="inlineStr">
        <is>
          <t>Private placement of common stock, shares</t>
        </is>
      </c>
      <c r="B5" s="4" t="inlineStr">
        <is>
          <t xml:space="preserve"> </t>
        </is>
      </c>
      <c r="C5" s="6" t="n">
        <v>73800</v>
      </c>
      <c r="D5" s="6" t="n">
        <v>53520</v>
      </c>
    </row>
    <row r="6">
      <c r="A6" s="4" t="inlineStr">
        <is>
          <t>Common shares issued for VCAB merger</t>
        </is>
      </c>
      <c r="B6" s="4" t="inlineStr">
        <is>
          <t xml:space="preserve"> </t>
        </is>
      </c>
      <c r="C6" s="5" t="n">
        <v>940442</v>
      </c>
      <c r="D6" s="5" t="n">
        <v>518008</v>
      </c>
      <c r="E6" s="4" t="inlineStr">
        <is>
          <t xml:space="preserve"> </t>
        </is>
      </c>
      <c r="F6" s="4" t="inlineStr">
        <is>
          <t xml:space="preserve"> </t>
        </is>
      </c>
      <c r="G6" s="4" t="inlineStr">
        <is>
          <t xml:space="preserve"> </t>
        </is>
      </c>
      <c r="H6" s="6" t="n">
        <v>1458450</v>
      </c>
    </row>
    <row r="7">
      <c r="A7" s="4" t="inlineStr">
        <is>
          <t>Common shares issued for VCAB merger, shares</t>
        </is>
      </c>
      <c r="B7" s="4" t="inlineStr">
        <is>
          <t xml:space="preserve"> </t>
        </is>
      </c>
      <c r="C7" s="6" t="n">
        <v>225688</v>
      </c>
      <c r="D7" s="6" t="n">
        <v>124312</v>
      </c>
    </row>
    <row r="8">
      <c r="A8" s="4" t="inlineStr">
        <is>
          <t>Accrued preferred stock dividend</t>
        </is>
      </c>
      <c r="B8" s="5" t="n">
        <v>513888</v>
      </c>
      <c r="C8" s="4" t="inlineStr">
        <is>
          <t xml:space="preserve"> </t>
        </is>
      </c>
      <c r="D8" s="4" t="inlineStr">
        <is>
          <t xml:space="preserve"> </t>
        </is>
      </c>
      <c r="E8" s="4" t="inlineStr">
        <is>
          <t xml:space="preserve"> </t>
        </is>
      </c>
      <c r="F8" s="6" t="n">
        <v>-513888</v>
      </c>
      <c r="G8" s="4" t="inlineStr">
        <is>
          <t xml:space="preserve"> </t>
        </is>
      </c>
      <c r="H8" s="6" t="n">
        <v>-513888</v>
      </c>
    </row>
    <row r="9">
      <c r="A9" s="4" t="inlineStr">
        <is>
          <t>Accrued preferred stock dividend, shares</t>
        </is>
      </c>
      <c r="B9" s="4" t="inlineStr">
        <is>
          <t xml:space="preserve"> </t>
        </is>
      </c>
      <c r="C9" s="4" t="inlineStr">
        <is>
          <t xml:space="preserve"> </t>
        </is>
      </c>
      <c r="D9" s="4" t="inlineStr">
        <is>
          <t xml:space="preserve"> </t>
        </is>
      </c>
    </row>
    <row r="10">
      <c r="A10" s="4" t="inlineStr">
        <is>
          <t>Net loss</t>
        </is>
      </c>
      <c r="E10" s="4" t="inlineStr">
        <is>
          <t xml:space="preserve"> </t>
        </is>
      </c>
      <c r="F10" s="6" t="n">
        <v>-5071334</v>
      </c>
      <c r="G10" s="4" t="inlineStr">
        <is>
          <t xml:space="preserve"> </t>
        </is>
      </c>
      <c r="H10" s="6" t="n">
        <v>-5071334</v>
      </c>
    </row>
    <row r="11">
      <c r="A11" s="4" t="inlineStr">
        <is>
          <t>Balance at Dec. 31, 2018</t>
        </is>
      </c>
      <c r="B11" s="5" t="n">
        <v>9118691</v>
      </c>
      <c r="C11" s="5" t="n">
        <v>4975503</v>
      </c>
      <c r="D11" s="5" t="n">
        <v>889697</v>
      </c>
      <c r="E11" s="4" t="inlineStr">
        <is>
          <t xml:space="preserve"> </t>
        </is>
      </c>
      <c r="F11" s="6" t="n">
        <v>-6411483</v>
      </c>
      <c r="G11" s="4" t="inlineStr">
        <is>
          <t xml:space="preserve"> </t>
        </is>
      </c>
      <c r="H11" s="6" t="n">
        <v>-546283</v>
      </c>
    </row>
    <row r="12">
      <c r="A12" s="4" t="inlineStr">
        <is>
          <t>Balance at Dec. 31, 2018</t>
        </is>
      </c>
      <c r="B12" s="6" t="n">
        <v>412500</v>
      </c>
      <c r="C12" s="6" t="n">
        <v>6328948</v>
      </c>
      <c r="D12" s="6" t="n">
        <v>418342</v>
      </c>
    </row>
    <row r="13">
      <c r="A13" s="4" t="inlineStr">
        <is>
          <t>Cancellation of Series A preferred stock in disposal of oil &amp; gas property interests</t>
        </is>
      </c>
      <c r="B13" s="5" t="n">
        <v>-91186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ncellation of Series A preferred stock in disposal of oil &amp; gas property interests, shares</t>
        </is>
      </c>
      <c r="B14" s="6" t="n">
        <v>-412500</v>
      </c>
      <c r="C14" s="4" t="inlineStr">
        <is>
          <t xml:space="preserve"> </t>
        </is>
      </c>
      <c r="D14" s="4" t="inlineStr">
        <is>
          <t xml:space="preserve"> </t>
        </is>
      </c>
    </row>
    <row r="15">
      <c r="A15" s="4" t="inlineStr">
        <is>
          <t>Private placement of common stock</t>
        </is>
      </c>
      <c r="B15" s="4" t="inlineStr">
        <is>
          <t xml:space="preserve"> </t>
        </is>
      </c>
      <c r="C15" s="4" t="inlineStr">
        <is>
          <t xml:space="preserve"> </t>
        </is>
      </c>
      <c r="D15" s="5" t="n">
        <v>125000</v>
      </c>
      <c r="E15" s="4" t="inlineStr">
        <is>
          <t xml:space="preserve"> </t>
        </is>
      </c>
      <c r="F15" s="4" t="inlineStr">
        <is>
          <t xml:space="preserve"> </t>
        </is>
      </c>
      <c r="G15" s="4" t="inlineStr">
        <is>
          <t xml:space="preserve"> </t>
        </is>
      </c>
      <c r="H15" s="6" t="n">
        <v>125000</v>
      </c>
    </row>
    <row r="16">
      <c r="A16" s="4" t="inlineStr">
        <is>
          <t>Private placement of common stock, shares</t>
        </is>
      </c>
      <c r="B16" s="4" t="inlineStr">
        <is>
          <t xml:space="preserve"> </t>
        </is>
      </c>
      <c r="C16" s="4" t="inlineStr">
        <is>
          <t xml:space="preserve"> </t>
        </is>
      </c>
      <c r="D16" s="6" t="n">
        <v>165611</v>
      </c>
    </row>
    <row r="17">
      <c r="A17" s="4" t="inlineStr">
        <is>
          <t>Series C convertible preferred stock issuance</t>
        </is>
      </c>
      <c r="B17" s="4" t="inlineStr">
        <is>
          <t xml:space="preserve"> </t>
        </is>
      </c>
      <c r="C17" s="5" t="n">
        <v>850000</v>
      </c>
      <c r="D17" s="4" t="inlineStr">
        <is>
          <t xml:space="preserve"> </t>
        </is>
      </c>
      <c r="E17" s="4" t="inlineStr">
        <is>
          <t xml:space="preserve"> </t>
        </is>
      </c>
      <c r="F17" s="4" t="inlineStr">
        <is>
          <t xml:space="preserve"> </t>
        </is>
      </c>
      <c r="G17" s="4" t="inlineStr">
        <is>
          <t xml:space="preserve"> </t>
        </is>
      </c>
      <c r="H17" s="6" t="n">
        <v>850000</v>
      </c>
    </row>
    <row r="18">
      <c r="A18" s="4" t="inlineStr">
        <is>
          <t>Series C convertible preferred stock issuance, shares</t>
        </is>
      </c>
      <c r="B18" s="4" t="inlineStr">
        <is>
          <t xml:space="preserve"> </t>
        </is>
      </c>
      <c r="C18" s="6" t="n">
        <v>34000</v>
      </c>
      <c r="D18" s="4" t="inlineStr">
        <is>
          <t xml:space="preserve"> </t>
        </is>
      </c>
    </row>
    <row r="19">
      <c r="A19" s="4" t="inlineStr">
        <is>
          <t>Conversion of Series C preferred stock</t>
        </is>
      </c>
      <c r="B19" s="4" t="inlineStr">
        <is>
          <t xml:space="preserve"> </t>
        </is>
      </c>
      <c r="C19" s="5" t="n">
        <v>-850000</v>
      </c>
      <c r="D19" s="5" t="n">
        <v>850000</v>
      </c>
      <c r="E19" s="4" t="inlineStr">
        <is>
          <t xml:space="preserve"> </t>
        </is>
      </c>
      <c r="F19" s="4" t="inlineStr">
        <is>
          <t xml:space="preserve"> </t>
        </is>
      </c>
      <c r="G19" s="4" t="inlineStr">
        <is>
          <t xml:space="preserve"> </t>
        </is>
      </c>
      <c r="H19" s="4" t="inlineStr">
        <is>
          <t xml:space="preserve"> </t>
        </is>
      </c>
    </row>
    <row r="20">
      <c r="A20" s="4" t="inlineStr">
        <is>
          <t>Conversion of Series C preferred stock, shares</t>
        </is>
      </c>
      <c r="B20" s="4" t="inlineStr">
        <is>
          <t xml:space="preserve"> </t>
        </is>
      </c>
      <c r="C20" s="6" t="n">
        <v>-34000</v>
      </c>
      <c r="D20" s="6" t="n">
        <v>2414773</v>
      </c>
    </row>
    <row r="21">
      <c r="A21" s="4" t="inlineStr">
        <is>
          <t>Distribution of promissory note to shareholders</t>
        </is>
      </c>
      <c r="E21" s="4" t="inlineStr">
        <is>
          <t xml:space="preserve"> </t>
        </is>
      </c>
      <c r="F21" s="6" t="n">
        <v>-208099</v>
      </c>
      <c r="G21" s="4" t="inlineStr">
        <is>
          <t xml:space="preserve"> </t>
        </is>
      </c>
      <c r="H21" s="6" t="n">
        <v>-208099</v>
      </c>
    </row>
    <row r="22">
      <c r="A22" s="4" t="inlineStr">
        <is>
          <t>Reverse acquisition of EHR</t>
        </is>
      </c>
      <c r="B22" s="4" t="inlineStr">
        <is>
          <t xml:space="preserve"> </t>
        </is>
      </c>
      <c r="C22" s="4" t="inlineStr">
        <is>
          <t xml:space="preserve"> </t>
        </is>
      </c>
      <c r="D22" s="5" t="n">
        <v>5051822</v>
      </c>
      <c r="E22" s="4" t="inlineStr">
        <is>
          <t xml:space="preserve"> </t>
        </is>
      </c>
      <c r="F22" s="4" t="inlineStr">
        <is>
          <t xml:space="preserve"> </t>
        </is>
      </c>
      <c r="G22" s="4" t="inlineStr">
        <is>
          <t xml:space="preserve"> </t>
        </is>
      </c>
      <c r="H22" s="6" t="n">
        <v>5051822</v>
      </c>
    </row>
    <row r="23">
      <c r="A23" s="4" t="inlineStr">
        <is>
          <t>Reverse acquisition of EHR, shares</t>
        </is>
      </c>
      <c r="B23" s="4" t="inlineStr">
        <is>
          <t xml:space="preserve"> </t>
        </is>
      </c>
      <c r="C23" s="4" t="inlineStr">
        <is>
          <t xml:space="preserve"> </t>
        </is>
      </c>
      <c r="D23" s="6" t="n">
        <v>13653574</v>
      </c>
    </row>
    <row r="24">
      <c r="A24" s="4" t="inlineStr">
        <is>
          <t>Noncontrolling interest in consolidated subsidiary</t>
        </is>
      </c>
      <c r="B24" s="4" t="inlineStr">
        <is>
          <t xml:space="preserve"> </t>
        </is>
      </c>
      <c r="C24" s="4" t="inlineStr">
        <is>
          <t xml:space="preserve"> </t>
        </is>
      </c>
      <c r="D24" s="5" t="n">
        <v>-1864697</v>
      </c>
      <c r="E24" s="4" t="inlineStr">
        <is>
          <t xml:space="preserve"> </t>
        </is>
      </c>
      <c r="F24" s="6" t="n">
        <v>1723102</v>
      </c>
      <c r="G24" s="6" t="n">
        <v>141595</v>
      </c>
      <c r="H24" s="4" t="inlineStr">
        <is>
          <t xml:space="preserve"> </t>
        </is>
      </c>
    </row>
    <row r="25">
      <c r="A25" s="4" t="inlineStr">
        <is>
          <t>Noncontrolling interest in consolidated subsidiary, shares</t>
        </is>
      </c>
      <c r="B25" s="4" t="inlineStr">
        <is>
          <t xml:space="preserve"> </t>
        </is>
      </c>
      <c r="C25" s="4" t="inlineStr">
        <is>
          <t xml:space="preserve"> </t>
        </is>
      </c>
      <c r="D25" s="6" t="n">
        <v>-2998726</v>
      </c>
    </row>
    <row r="26">
      <c r="A26" s="4" t="inlineStr">
        <is>
          <t>Acquisition of noncontrolling interests</t>
        </is>
      </c>
      <c r="B26" s="4" t="inlineStr">
        <is>
          <t xml:space="preserve"> </t>
        </is>
      </c>
      <c r="C26" s="4" t="inlineStr">
        <is>
          <t xml:space="preserve"> </t>
        </is>
      </c>
      <c r="D26" s="5" t="n">
        <v>603693</v>
      </c>
      <c r="E26" s="6" t="n">
        <v>3426946</v>
      </c>
      <c r="F26" s="6" t="n">
        <v>-3916617</v>
      </c>
      <c r="G26" s="6" t="n">
        <v>-114022</v>
      </c>
      <c r="H26" s="4" t="inlineStr">
        <is>
          <t xml:space="preserve"> </t>
        </is>
      </c>
    </row>
    <row r="27">
      <c r="A27" s="4" t="inlineStr">
        <is>
          <t>Acquisition of noncontrolling interests, shares</t>
        </is>
      </c>
      <c r="B27" s="4" t="inlineStr">
        <is>
          <t xml:space="preserve"> </t>
        </is>
      </c>
      <c r="C27" s="4" t="inlineStr">
        <is>
          <t xml:space="preserve"> </t>
        </is>
      </c>
      <c r="D27" s="6" t="n">
        <v>2414773</v>
      </c>
    </row>
    <row r="28">
      <c r="A28" s="4" t="inlineStr">
        <is>
          <t>Conversion of shareholder note to common stock</t>
        </is>
      </c>
      <c r="B28" s="4" t="inlineStr">
        <is>
          <t xml:space="preserve"> </t>
        </is>
      </c>
      <c r="C28" s="4" t="inlineStr">
        <is>
          <t xml:space="preserve"> </t>
        </is>
      </c>
      <c r="D28" s="5" t="n">
        <v>373813</v>
      </c>
      <c r="E28" s="4" t="inlineStr">
        <is>
          <t xml:space="preserve"> </t>
        </is>
      </c>
      <c r="F28" s="4" t="inlineStr">
        <is>
          <t xml:space="preserve"> </t>
        </is>
      </c>
      <c r="G28" s="4" t="inlineStr">
        <is>
          <t xml:space="preserve"> </t>
        </is>
      </c>
      <c r="H28" s="6" t="n">
        <v>373813</v>
      </c>
    </row>
    <row r="29">
      <c r="A29" s="4" t="inlineStr">
        <is>
          <t>Conversion of shareholder note to common stock, shares</t>
        </is>
      </c>
      <c r="B29" s="4" t="inlineStr">
        <is>
          <t xml:space="preserve"> </t>
        </is>
      </c>
      <c r="C29" s="4" t="inlineStr">
        <is>
          <t xml:space="preserve"> </t>
        </is>
      </c>
      <c r="D29" s="6" t="n">
        <v>1061970</v>
      </c>
    </row>
    <row r="30">
      <c r="A30" s="4" t="inlineStr">
        <is>
          <t>Net loss</t>
        </is>
      </c>
      <c r="F30" s="6" t="n">
        <v>-7908939</v>
      </c>
      <c r="G30" s="6" t="n">
        <v>-212124</v>
      </c>
      <c r="H30" s="6" t="n">
        <v>-8121063</v>
      </c>
    </row>
    <row r="31">
      <c r="A31" s="4" t="inlineStr">
        <is>
          <t>Balance at Dec. 31, 2019</t>
        </is>
      </c>
      <c r="B31" s="4" t="inlineStr">
        <is>
          <t xml:space="preserve"> </t>
        </is>
      </c>
      <c r="C31" s="5" t="n">
        <v>4975503</v>
      </c>
      <c r="D31" s="5" t="n">
        <v>6029328</v>
      </c>
      <c r="E31" s="5" t="n">
        <v>3426946</v>
      </c>
      <c r="F31" s="5" t="n">
        <v>-16722036</v>
      </c>
      <c r="G31" s="5" t="n">
        <v>-184551</v>
      </c>
      <c r="H31" s="5" t="n">
        <v>-2290259</v>
      </c>
    </row>
    <row r="32">
      <c r="A32" s="4" t="inlineStr">
        <is>
          <t>Balance at Dec. 31, 2019</t>
        </is>
      </c>
      <c r="B32" s="4" t="inlineStr">
        <is>
          <t xml:space="preserve"> </t>
        </is>
      </c>
      <c r="C32" s="6" t="n">
        <v>6328948</v>
      </c>
      <c r="D32" s="6" t="n">
        <v>17130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8121063</v>
      </c>
      <c r="C4" s="5" t="n">
        <v>-5071334</v>
      </c>
    </row>
    <row r="5">
      <c r="A5" s="4" t="inlineStr">
        <is>
          <t>Loss from discontinued operations</t>
        </is>
      </c>
      <c r="B5" s="6" t="n">
        <v>-1004853</v>
      </c>
      <c r="C5" s="6" t="n">
        <v>-791132</v>
      </c>
    </row>
    <row r="6">
      <c r="A6" s="4" t="inlineStr">
        <is>
          <t>Net loss from continuing operations</t>
        </is>
      </c>
      <c r="B6" s="6" t="n">
        <v>-7116210</v>
      </c>
      <c r="C6" s="6" t="n">
        <v>-4280202</v>
      </c>
    </row>
    <row r="7">
      <c r="A7" s="3" t="inlineStr">
        <is>
          <t>Adjustments to reconcile net loss from continuing operations to net cash from operating activities:</t>
        </is>
      </c>
    </row>
    <row r="8">
      <c r="A8" s="4" t="inlineStr">
        <is>
          <t>Depreciation expense</t>
        </is>
      </c>
      <c r="B8" s="6" t="n">
        <v>15609</v>
      </c>
      <c r="C8" s="6" t="n">
        <v>10639</v>
      </c>
    </row>
    <row r="9">
      <c r="A9" s="4" t="inlineStr">
        <is>
          <t>Impairment expense</t>
        </is>
      </c>
      <c r="B9" s="6" t="n">
        <v>5203621</v>
      </c>
      <c r="C9" s="4" t="inlineStr">
        <is>
          <t xml:space="preserve"> </t>
        </is>
      </c>
    </row>
    <row r="10">
      <c r="A10" s="4" t="inlineStr">
        <is>
          <t>Noncash VCAB acquisition costs</t>
        </is>
      </c>
      <c r="B10" s="4" t="inlineStr">
        <is>
          <t xml:space="preserve"> </t>
        </is>
      </c>
      <c r="C10" s="6" t="n">
        <v>1458450</v>
      </c>
    </row>
    <row r="11">
      <c r="A11" s="4" t="inlineStr">
        <is>
          <t>Change in fair value of marketable securities</t>
        </is>
      </c>
      <c r="B11" s="6" t="n">
        <v>217041</v>
      </c>
      <c r="C11" s="4" t="inlineStr">
        <is>
          <t xml:space="preserve"> </t>
        </is>
      </c>
    </row>
    <row r="12">
      <c r="A12" s="3" t="inlineStr">
        <is>
          <t>Changes in operating assets and liabilities:</t>
        </is>
      </c>
    </row>
    <row r="13">
      <c r="A13" s="4" t="inlineStr">
        <is>
          <t>Prepaid expenses and other assets</t>
        </is>
      </c>
      <c r="B13" s="6" t="n">
        <v>-18757</v>
      </c>
      <c r="C13" s="6" t="n">
        <v>-103612</v>
      </c>
    </row>
    <row r="14">
      <c r="A14" s="4" t="inlineStr">
        <is>
          <t>Deposits</t>
        </is>
      </c>
      <c r="B14" s="4" t="inlineStr">
        <is>
          <t xml:space="preserve"> </t>
        </is>
      </c>
      <c r="C14" s="6" t="n">
        <v>-3990</v>
      </c>
    </row>
    <row r="15">
      <c r="A15" s="4" t="inlineStr">
        <is>
          <t>Accounts payable and accrued liabilities</t>
        </is>
      </c>
      <c r="B15" s="6" t="n">
        <v>23545</v>
      </c>
      <c r="C15" s="6" t="n">
        <v>365534</v>
      </c>
    </row>
    <row r="16">
      <c r="A16" s="4" t="inlineStr">
        <is>
          <t>Net cash from operating activities - continuing operations</t>
        </is>
      </c>
      <c r="B16" s="6" t="n">
        <v>-1675151</v>
      </c>
      <c r="C16" s="6" t="n">
        <v>-2553181</v>
      </c>
    </row>
    <row r="17">
      <c r="A17" s="4" t="inlineStr">
        <is>
          <t>Net cash from operating activities - discontinued operations</t>
        </is>
      </c>
      <c r="B17" s="6" t="n">
        <v>161680</v>
      </c>
      <c r="C17" s="6" t="n">
        <v>2238613</v>
      </c>
    </row>
    <row r="18">
      <c r="A18" s="4" t="inlineStr">
        <is>
          <t>Net cash from operating activities</t>
        </is>
      </c>
      <c r="B18" s="6" t="n">
        <v>-1513471</v>
      </c>
      <c r="C18" s="6" t="n">
        <v>-314568</v>
      </c>
    </row>
    <row r="19">
      <c r="A19" s="3" t="inlineStr">
        <is>
          <t>Cash Flows From Investing Activities</t>
        </is>
      </c>
    </row>
    <row r="20">
      <c r="A20" s="4" t="inlineStr">
        <is>
          <t>Additions to property and equipment</t>
        </is>
      </c>
      <c r="B20" s="6" t="n">
        <v>-136584</v>
      </c>
      <c r="C20" s="6" t="n">
        <v>-44355</v>
      </c>
    </row>
    <row r="21">
      <c r="A21" s="4" t="inlineStr">
        <is>
          <t>Proceeds from disposal of property and equipment</t>
        </is>
      </c>
      <c r="B21" s="6" t="n">
        <v>1000</v>
      </c>
      <c r="C21" s="4" t="inlineStr">
        <is>
          <t xml:space="preserve"> </t>
        </is>
      </c>
    </row>
    <row r="22">
      <c r="A22" s="4" t="inlineStr">
        <is>
          <t>Reverse merger with Home Treasure Finders, Inc., net of acquired cash</t>
        </is>
      </c>
      <c r="B22" s="6" t="n">
        <v>291</v>
      </c>
      <c r="C22" s="4" t="inlineStr">
        <is>
          <t xml:space="preserve"> </t>
        </is>
      </c>
    </row>
    <row r="23">
      <c r="A23" s="4" t="inlineStr">
        <is>
          <t>Net cash from investing activities – continuing operations</t>
        </is>
      </c>
      <c r="B23" s="6" t="n">
        <v>-135293</v>
      </c>
      <c r="C23" s="6" t="n">
        <v>-44355</v>
      </c>
    </row>
    <row r="24">
      <c r="A24" s="4" t="inlineStr">
        <is>
          <t>Net cash from investing activities – discontinued operations</t>
        </is>
      </c>
      <c r="B24" s="6" t="n">
        <v>-17333</v>
      </c>
      <c r="C24" s="6" t="n">
        <v>-1717686</v>
      </c>
    </row>
    <row r="25">
      <c r="A25" s="4" t="inlineStr">
        <is>
          <t>Net cash from investing activities</t>
        </is>
      </c>
      <c r="B25" s="6" t="n">
        <v>-152626</v>
      </c>
      <c r="C25" s="6" t="n">
        <v>-1762041</v>
      </c>
    </row>
    <row r="26">
      <c r="A26" s="3" t="inlineStr">
        <is>
          <t>Cash Flows From Financing Activities</t>
        </is>
      </c>
    </row>
    <row r="27">
      <c r="A27" s="4" t="inlineStr">
        <is>
          <t>Series C convertible preferred stock issuance</t>
        </is>
      </c>
      <c r="B27" s="6" t="n">
        <v>850000</v>
      </c>
      <c r="C27" s="4" t="inlineStr">
        <is>
          <t xml:space="preserve"> </t>
        </is>
      </c>
    </row>
    <row r="28">
      <c r="A28" s="4" t="inlineStr">
        <is>
          <t>Private placement of equity</t>
        </is>
      </c>
      <c r="B28" s="6" t="n">
        <v>125000</v>
      </c>
      <c r="C28" s="6" t="n">
        <v>530500</v>
      </c>
    </row>
    <row r="29">
      <c r="A29" s="4" t="inlineStr">
        <is>
          <t>Payment of note payable</t>
        </is>
      </c>
      <c r="B29" s="6" t="n">
        <v>-5288</v>
      </c>
      <c r="C29" s="4" t="inlineStr">
        <is>
          <t xml:space="preserve"> </t>
        </is>
      </c>
    </row>
    <row r="30">
      <c r="A30" s="4" t="inlineStr">
        <is>
          <t>Proceeds from related party note payable</t>
        </is>
      </c>
      <c r="B30" s="6" t="n">
        <v>370770</v>
      </c>
      <c r="C30" s="4" t="inlineStr">
        <is>
          <t xml:space="preserve"> </t>
        </is>
      </c>
    </row>
    <row r="31">
      <c r="A31" s="4" t="inlineStr">
        <is>
          <t>Net cash from financing activities – continuing operations</t>
        </is>
      </c>
      <c r="B31" s="6" t="n">
        <v>1340482</v>
      </c>
      <c r="C31" s="6" t="n">
        <v>530500</v>
      </c>
    </row>
    <row r="32">
      <c r="A32" s="4" t="inlineStr">
        <is>
          <t>Net cash from financing activities – discontinued operations</t>
        </is>
      </c>
      <c r="B32" s="4" t="inlineStr">
        <is>
          <t xml:space="preserve"> </t>
        </is>
      </c>
      <c r="C32" s="6" t="n">
        <v>400000</v>
      </c>
    </row>
    <row r="33">
      <c r="A33" s="4" t="inlineStr">
        <is>
          <t>Net cash from financing activities</t>
        </is>
      </c>
      <c r="B33" s="6" t="n">
        <v>1340482</v>
      </c>
      <c r="C33" s="6" t="n">
        <v>930500</v>
      </c>
    </row>
    <row r="34">
      <c r="A34" s="4" t="inlineStr">
        <is>
          <t>Net change in cash</t>
        </is>
      </c>
      <c r="B34" s="6" t="n">
        <v>-325615</v>
      </c>
      <c r="C34" s="6" t="n">
        <v>-1146109</v>
      </c>
    </row>
    <row r="35">
      <c r="A35" s="4" t="inlineStr">
        <is>
          <t>Cash, beginning of period</t>
        </is>
      </c>
      <c r="B35" s="6" t="n">
        <v>426952</v>
      </c>
      <c r="C35" s="6" t="n">
        <v>1573061</v>
      </c>
    </row>
    <row r="36">
      <c r="A36" s="4" t="inlineStr">
        <is>
          <t>Cash, end of period</t>
        </is>
      </c>
      <c r="B36" s="5" t="n">
        <v>101337</v>
      </c>
      <c r="C36" s="5" t="n">
        <v>4269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12 Months Ended</t>
        </is>
      </c>
    </row>
    <row r="2">
      <c r="B2" s="2" t="inlineStr">
        <is>
          <t>Dec. 31, 2019</t>
        </is>
      </c>
    </row>
    <row r="3">
      <c r="A3" s="3" t="inlineStr">
        <is>
          <t>Accounting Policies [Abstract]</t>
        </is>
      </c>
    </row>
    <row r="4">
      <c r="A4" s="4" t="inlineStr">
        <is>
          <t>Description of the Business</t>
        </is>
      </c>
      <c r="B4" s="4" t="inlineStr">
        <is>
          <t>1. Description of the Business Generation Hemp, Inc. (the "Company"),
formerly known as Home Treasure Finders, Inc. ("HTF"), was initially incorporated on July 28, 2008 in the State of
Colorado. On March 3, 2014, the Company formed a wholly-owned subsidiary, HMTF Cannabis Holdings, Inc. to purchase properties that
qualify for legal cultivation of cannabis. The Company generates income from its real estate holdings. On November 27, 2019, HTF completed the purchase
of approximately 68% of the common stock of Energy Hunter Resources, Inc. ("EHR") through the issuance of 6,328,948
shares of the Company's Series A Preferred Stock ("Series A Preferred"). Each share of the Series A Preferred;
(a) converts into 12 shares of common stock of the Company, (b) possesses full voting rights, on an as-converted basis, with the
common stock of the Company, and (c) has no dividend rate. The acquisition, together with the other transactions contemplated by
the Stock Purchase Agreement, dated August 15, 2019 are referred to herein as the "Transaction". In connection with
the closing of the Transaction, HTF changed its name to Generation Hemp, Inc. In an exchange transaction also effective
November 27, 2019, the Company acquired an additional 26% of the common stock of EHR through the issuance of common stock and warrants
(see Note 11). The Company owns approximately 94% of the
issued and outstanding common stock of EHR. Thus, EHR is a majority-owned subsidiary of the Company. EHR is an oil and gas exploration
and production company whose core properties as of December 31, 2019 were located in (a) Cochran County, Texas within the Slaughter-Levelland
Field of the San Andres formation in the Northwest Shelf of West Texas and (b) certain areas of the Eagle Ford Shale Trend in Karnes
County, Texas. EHR held an 8.0% interest in certain oil and gas and/ or oil, gas and mineral leases, lands interests, and other
properties located in Cochran County and a 28.125% interest in certain oil and gas and/or oil, gas and mineral leases, lands interests,
and other properties located in Karnes County. EHR's oil &amp; gas activities are currently held for sale and are presented
in these consolidated financial statements as discontinued operations for each of the periods presented. Going Concern and
Management's Plans – The Company is dependent upon obtaining additional funding
to continue ongoing operations, pursue its new strategy and execute its acquisition plans. Management plans to continue to pursue
additional funding opportunities, in order for the Company to meet its obligations as they become due and may not be successful
in obtaining additional financing. In the event financing cannot be obtained, the Company may not be able to satisfy its obligations
as they become due. Based on these factor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2. Summary of Significant Accounting
Policies Basis of Presentation The acquisition of EHR by HTF has been accounted for as a reverse
merger. Under this method of accounting, EHR is treated as the acquirer, and HTF is treated as the acquired party. Therefore, the
consolidated financial statements presented are those of EHR prior to the closing date as the Company’s predecessor entity
and of the Company subsequent to the closing date. The financial statements reflect the Transaction as the equivalent of the issuance
of stock by EHR for the net monetary assets of HTF. The accounting for the Transaction did not affect the carrying values of the
assets and liabilities of EHR. Stockholders’ deficit of the accounting
acquirer, EHR, has been retroactively restated for the equivalent number of shares issued to the accounting acquirer. Similarly,
shares outstanding and earnings per share have also been also retroactively restated based on the equivalent number of shares issued
to the accounting acquirer. The financial statements have been prepared
in accordance with accounting principles generally accepted in the United States of America (“GAAP”). Principles of
Consolidation The consolidated financial statements comprise
the financial statements of the Company, its wholly-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Determining the fair value of assets acquired and liabilities
assumed involves the use of significant estimates and assumptions. The excess of purchase price over the fair value amounts assigned
to the assets acquired and liabilities assumed represents the goodwill amount resulting from the acquisi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the (i) impairment of long-lived assets and goodwill, (ii) valuation allowances
for deferred income tax assets, (iii) oil and gas reserves and (iv) estimates of accrued liabilities. Actual results could differ
from those estimates. Cash – The Company maintains its deposits of cash in financial institutions, which may at times exceed
amounts covered by insurance provided by the U.S. Federal Deposit Insurance Corporation (“FDIC”). The Company has not
experienced any losses related to amounts in excess of FDIC limits. Accounts Receivable
– Accounts receivable consists primarily of accrued oil and gas production receivables and
joint interest receivables from outside working interest owners. Management routinely assesses accounts receivable balances to
determine their collectability and accrues an allowance for uncollectible receivables, when, based on the judgment of management,
it is probable that a receivable will not be collected. Investment in Common
Stock – For periods before March 2019, the investment in common stock did not have readily
determinable fair value. The Company held less than a 20% voting interest and therefore the investment was accounted for at cost.
The investment was reviewed for impairment when factors indicate that a decrease in value of the investment is other than temporary.
As of December 31, 2018, there were no factors indicating other than temporary impairments of the Company’s investment. In February 2019, the investee was acquired
by a public company whose common stock has a readily determinable market value. As such, the Company began accounting for the investment
in common stock at its fair value with unrealized gains and losses included in income. The Company recognized an unrealized loss
of $217,041 in 2019. Property and Equipment
- p roperty
and equipment consists of a warehouse, computer equipment, office furniture and fixtures, recorded at cost and depreciated using
the straight-line method. The warehouse is depreciated over a useful life of 30 years. The remaining items are depreciated over
a range of three to five years. Upon disposition, the cost and accumulated depreciation are removed and any gain or loss on the
disposal is reflected in the statements of operations. Oil and Gas Properties
– The Company follows the successful efforts method of accounting for its oil and gas
properties. Costs to acquire mineral interests in oil and gas properties and to drill and equip new development wells and related
asset retirement costs are capitalized. Costs to acquire mineral interests and drill exploratory wells are also capitalized pending
determination of whether the wells have proved reserves or not. These capitalized costs are amortized using the unit-of-production
method based on estimated proved reserves. Proceeds from sale of properties are generally credited to property costs, and a gain
or loss is recognized when a significant portion of an amortization base is sold or abandoned. Exploration costs, including geological and
geophysical expenses and delay rentals, are charged to expense as incurred. Exploratory drilling costs, including the cost of stratigraphic
test wells, are initially capitalized but are charged to exploration expense if the well is determined to be nonproductive at that
time. The determination of an exploratory well’s ability to produce must be made within one year from the completion of drilling
activities. The acquisition costs of unproved acreage are initially capitalized and carried at cost, net of accumulated impairment
provisions, until such leases are transferred to proved properties or charged to exploration expense as impairments of unproved
properties. The Company computes its provision for depreciation,
depletion &amp; amortization (“DD&amp;A”) on its proved producing properties under the unit-of-production method. Acquisition
costs of proved properties are depleted based on total proved reserves while well costs are depleted based on proved developed
reserves. Reserve estimates are expected to have a significant impact on the DD&amp;A rate. The Company reviews its unproved oil and gas
properties at least annually to determine if there has been impairment. To the extent that the carrying cost of a property exceeds
its estimated fair value, the Company makes a provision for impairment that is recorded in the statement of operations. When circumstances indicate that the carrying
value of proved oil and gas properties may not be recoverable, the Company compares capitalized costs to the expected undiscounted
pre-tax future cash flows for the associated assets grouped at the lowest level for which identifiable cash flows are independent
of cash flows of other assets. If the expected undiscounted pre-tax future cash flows, based on estimates of future oil and gas
prices, operating costs, anticipated production from proved reserves and other relevant data, are lower than the capitalized cost,
the capitalized cost is reduced to fair value. Fair value is generally estimated using the income approach described in the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These fair value measurements
are classified as Level 3 in the fair value hierarchy. Asset Retirement
Obligations – The Company records a liability for the plugging, abandonment and remediation
of its properties at the end of their productive lives. The Company computes the liability for asset retirement obligations by
calculating the present value of estimated future cash flows related to each property. This requires the Company to use significant
assumptions, including current estimates of plugging and abandonment costs, annual inflation of these costs, the productive lives
of wells and its risk-adjusted interest rate. Changes in any of these assumptions can result in significant revisions to the estimated
asset retirement obligations. Asset retirement obligations are recorded
as a liability at their estimated present value at the asset’s inception, with an offsetting increase to producing properties
in the accompanying balance sheet which is amortized to expense on a unit-of-production basis. Periodic accretion of the discount
on asset retirement obligations is recorded as expense. Noncontrolling Interest Revenue Recognition – Revenue from
Contracts with Customers For periods subsequent to adoption of the
new standard, sales of oil and gas are included in revenue when production is sold to a customer in fulfillment of performance
obligations under the terms of agreed contracts. Performance obligation primarily comprise delivery of oil and gas at a delivery
point. Each barrel of oil, million Btu (MMBtu) of gas, or other unit of measure is separately identifiable and represents a distinct
performance obligation to which the transaction price is allocated. Performance obligations are satisfied at a point in time once
control of the product has been transferred to the customer. The term between delivery and when payments are due is not significant. The Company uses the sales method of accounting
for gas production imbalances. The volumes of gas sold may differ from the volumes to which the Company is entitled based on its
interests in the properties. These differences create imbalances that are recognized as a liability only when the properties’
estimated remaining reserves net to the Company will not be sufficient to enable the under-produced owner to recoup its entitled
share through production. The Company’s recorded liability is generally reflected in other non-current liabilities. There
were no significant gas imbalances at December 31, 2019 or 2018. Rental income is recognized based on the
contractual cash rental payments for the period. Earnings (loss)
per share – Basic earnings (loss) per share amounts are calculated by dividing income
available to common shareholders, after deducting preferred stock dividends, by the weighted average number of shares of common
stock outstanding. Diluted earnings per share amounts are calculated by dividing net income by the weighted average number of shares
of common stock and common stock equivalents outstanding. Common stock equivalents represent shares issuable upon the assumed conversion
of preferred stock outstanding and the assumed exercise of common stock warrants outstanding. Fair Value Measurement
–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cash, accounts
receivable, and accounts payable approximate the carrying amount due to the relatively short maturity of these instruments. The Company’s non-financial assets
measured at fair value on non-recurring basis include impairment measurements of oil and gas properties and the Company’s
investment in common stock before it became publicly traded. These are considered Level 3 measurements as they involve significant
unobservable inputs. Fair value of the investment in common
stock is determined based on a level 1 input for periods after February 2019 after it became publicly traded.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 (including the impact of available carryback and carryforward periods),
projected future taxable income, and tax-planning strategies in making this assessment. A valuation allowance for deferred tax
assets is recorded when it is more likely than not that the benefit from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19 and
2018. The Company is subject to the Texas margin
tax; however, tax expense was zero for the years ended December 31, 2019 and 2018. Major Customer
and Concentration of Credit Risk We have a limited number
of customers. We estimate an allowance for doubtful accounts based on an analysis of specific customers, taking into consideration
the age of past due accounts and an assessment of the customer’s ability to pay. An allowance for doubtful accounts was not
needed as of December 31, 2019 or 2018. During 2019, our rental income was derived
from a single lessee. There were no amounts due from this customer at December 31, 2019. Recent Accounting
Pronouncements – In August 2016, the FASB issued ASU 2016-15, , to clarify how eight
specific cash receipt and cash payment transactions should be presented in the statement of cash flows. We adopted the new standard
on January 1, 2018. Adoption of this standard had no material impact on our consolidated statements of cash flows and related disclosures. In February 2016, the FASB issued ASU 2016-02,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rger with Home Treasure Finders</t>
        </is>
      </c>
      <c r="B1" s="2" t="inlineStr">
        <is>
          <t>12 Months Ended</t>
        </is>
      </c>
    </row>
    <row r="2">
      <c r="B2" s="2" t="inlineStr">
        <is>
          <t>Dec. 31, 2019</t>
        </is>
      </c>
    </row>
    <row r="3">
      <c r="A3" s="3" t="inlineStr">
        <is>
          <t>Merger with Home Treasure Finders [Abstract]</t>
        </is>
      </c>
    </row>
    <row r="4">
      <c r="A4" s="4" t="inlineStr">
        <is>
          <t>Merger with Home Treasure Finders</t>
        </is>
      </c>
      <c r="B4" s="4" t="inlineStr">
        <is>
          <t>3. Merger with Home
Treasure Finders On
November 27, 2019, HTF completed the purchase of approximately 68% of the common stock of EHR through the issuance of 6,328,948
shares of the Company's Series A Preferred. As
discussed above, the acquisition of EHR by HTF has been accounted for as a reverse merger. The fair value of the assets acquired
and liabilities assumed are based on management's estimates. The following table summarizes the estimated fair value of the
assets acquired and liabilities assumed at the date of acquisition:
Assets acquired:
Cash $ 291
Property and equipment 1,012,500
Liabilities assumed:
Accounts payable (78,226 )
Convertible note payable (208,099 )
Mortgage payable (630,691 )
Net assets acquired 95,775
Purchase consideration paid -
Common stock 5,051,822
Goodwill $ 4,956,047 An impairment analysis performed as of the
date of closing showed that the acquired goodwill was fully impaired. As such, goodwill impairment expense of $4,956,047 was recorded
subsequent to the Transaction. The consolidated statement of operations for
the year ended December 31, 2019 includes $7,500 of HTF revenue and HTF losses of $4,952,563 since the acquisition date. The following unaudited pro forma
consolidated results of operations have been prepared as if the Transaction had occurred as of January 1, 2018:
Year ended December 31,
2019 2018
Revenue, continuing operations $ 69,381 $ 82,508
Loss from continuing operations $ (7,176,631 ) $ (4,357,748 )
Earnings (loss) per common share:
Basic and diluted $ (4.04 ) $ (68.71 ) Pro forma data does not purport to be indicative
of the results that would have been obtained had these events actually occurred at the beginning of the period presented and is
not intended to be a projection of future results. Sale of HTF's Legacy Business On
December 20, 2019, the Company entered the Legacy Business Bill of Sale, Assignment and Assumption Agreement ("Bill of Sale")
with Corey Wiegand, HTF's former CEO. Under the Bill of Sale, we agreed to sell to Mr. Wiegand HTF's property management
and residential real estate sales business (the "Legacy Business") for $160,000. As alternative
consideration to paying the purchase price in cash, the Bill of Sale provided that Mr. Wiegand had the right to redeem a portion
of his existing common stock ownership in the Company as consideration for purchase of the Legacy Business, in lieu of paying cash.
Based on an agreed upon reference price of $0.37 per share of common stock of the Company, Mr. Wiegand redeemed ownership equivalent
to 432,432 shares to satisfy the required payment of the Legacy Business sale price. Pursuant to certain provisions set forth in
the Stock Purchase Agreement entered into at the time of the Transaction, the shares of common stock utilized by Mr. Wiegand for
payment of the Legacy Business purchase price were returned to the Company's treasury and have been re-issued on a pro rata
basis to the shareholders of record of the Company (other than Mr. Wiegand) as of the day immediately preceding the date of closing
under the Stock Purchase Agreement. The Company recognized no gain or loss on the Legacy Business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7:16:07Z</dcterms:created>
  <dcterms:modified xmlns:dcterms="http://purl.org/dc/terms/" xmlns:xsi="http://www.w3.org/2001/XMLSchema-instance" xsi:type="dcterms:W3CDTF">2020-12-15T17:16:07Z</dcterms:modified>
</cp:coreProperties>
</file>